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 sheetId="10" state="visible" r:id="rId10"/>
    <sheet xmlns:r="http://schemas.openxmlformats.org/officeDocument/2006/relationships" name="Accounts Receivable, net, Contr"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Benefit Plans" sheetId="15" state="visible" r:id="rId15"/>
    <sheet xmlns:r="http://schemas.openxmlformats.org/officeDocument/2006/relationships" name="Accrued Expenses and Other Curr" sheetId="16" state="visible" r:id="rId16"/>
    <sheet xmlns:r="http://schemas.openxmlformats.org/officeDocument/2006/relationships" name="Credit Agreement"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Revenue Information" sheetId="21" state="visible" r:id="rId21"/>
    <sheet xmlns:r="http://schemas.openxmlformats.org/officeDocument/2006/relationships" name="Other Income" sheetId="22" state="visible" r:id="rId22"/>
    <sheet xmlns:r="http://schemas.openxmlformats.org/officeDocument/2006/relationships" name="Restructuring and Severance"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Summary of Significant Accoun_2" sheetId="29" state="visible" r:id="rId29"/>
    <sheet xmlns:r="http://schemas.openxmlformats.org/officeDocument/2006/relationships" name="Cash, Cash Equivalents and Rest" sheetId="30" state="visible" r:id="rId30"/>
    <sheet xmlns:r="http://schemas.openxmlformats.org/officeDocument/2006/relationships" name="Accounts Receivable, net, Con_2" sheetId="31" state="visible" r:id="rId31"/>
    <sheet xmlns:r="http://schemas.openxmlformats.org/officeDocument/2006/relationships" name="Inventory (Tables)" sheetId="32" state="visible" r:id="rId32"/>
    <sheet xmlns:r="http://schemas.openxmlformats.org/officeDocument/2006/relationships" name="Property, Plant, and Equipmen_2" sheetId="33" state="visible" r:id="rId33"/>
    <sheet xmlns:r="http://schemas.openxmlformats.org/officeDocument/2006/relationships" name="Intangible Assets and Goodwill " sheetId="34" state="visible" r:id="rId34"/>
    <sheet xmlns:r="http://schemas.openxmlformats.org/officeDocument/2006/relationships" name="Benefit Plans (Tables)" sheetId="35" state="visible" r:id="rId35"/>
    <sheet xmlns:r="http://schemas.openxmlformats.org/officeDocument/2006/relationships" name="Accrued Expenses and Other Cu_2" sheetId="36" state="visible" r:id="rId36"/>
    <sheet xmlns:r="http://schemas.openxmlformats.org/officeDocument/2006/relationships" name="Income and Other Taxes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Revenue Information (Tables)" sheetId="40" state="visible" r:id="rId40"/>
    <sheet xmlns:r="http://schemas.openxmlformats.org/officeDocument/2006/relationships" name="Other Income (Tables)" sheetId="41" state="visible" r:id="rId41"/>
    <sheet xmlns:r="http://schemas.openxmlformats.org/officeDocument/2006/relationships" name="Restructuring and Severance (Ta" sheetId="42" state="visible" r:id="rId42"/>
    <sheet xmlns:r="http://schemas.openxmlformats.org/officeDocument/2006/relationships" name="Discontinued Operations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Cash, Cash Equivalents and Re_2" sheetId="51" state="visible" r:id="rId51"/>
    <sheet xmlns:r="http://schemas.openxmlformats.org/officeDocument/2006/relationships" name="Accounts Receivable, net, Con_3" sheetId="52" state="visible" r:id="rId52"/>
    <sheet xmlns:r="http://schemas.openxmlformats.org/officeDocument/2006/relationships" name="Accounts Receivable, net, Con_4" sheetId="53" state="visible" r:id="rId53"/>
    <sheet xmlns:r="http://schemas.openxmlformats.org/officeDocument/2006/relationships" name="Accounts Receivable, net, Con_5" sheetId="54" state="visible" r:id="rId54"/>
    <sheet xmlns:r="http://schemas.openxmlformats.org/officeDocument/2006/relationships" name="Inventory - Schedule of Compone" sheetId="55" state="visible" r:id="rId55"/>
    <sheet xmlns:r="http://schemas.openxmlformats.org/officeDocument/2006/relationships" name="Property, Plant, and Equipmen_3" sheetId="56" state="visible" r:id="rId56"/>
    <sheet xmlns:r="http://schemas.openxmlformats.org/officeDocument/2006/relationships" name="Property, Plant and Equipment, "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Benefit Plans - Schedule of Ben" sheetId="62" state="visible" r:id="rId62"/>
    <sheet xmlns:r="http://schemas.openxmlformats.org/officeDocument/2006/relationships" name="Benefit Plans - Narratives (Det" sheetId="63" state="visible" r:id="rId63"/>
    <sheet xmlns:r="http://schemas.openxmlformats.org/officeDocument/2006/relationships" name="Accrued Expenses and Other Cu_3" sheetId="64" state="visible" r:id="rId64"/>
    <sheet xmlns:r="http://schemas.openxmlformats.org/officeDocument/2006/relationships" name="Accrued Expenses and Other Cu_4" sheetId="65" state="visible" r:id="rId65"/>
    <sheet xmlns:r="http://schemas.openxmlformats.org/officeDocument/2006/relationships" name="Credit Agreement (Details)" sheetId="66" state="visible" r:id="rId66"/>
    <sheet xmlns:r="http://schemas.openxmlformats.org/officeDocument/2006/relationships" name="Income and Other Taxes - Schedu" sheetId="67" state="visible" r:id="rId67"/>
    <sheet xmlns:r="http://schemas.openxmlformats.org/officeDocument/2006/relationships" name="Income and Other Taxes - Sche_2" sheetId="68" state="visible" r:id="rId68"/>
    <sheet xmlns:r="http://schemas.openxmlformats.org/officeDocument/2006/relationships" name="Income and Other Taxes - Sche_3" sheetId="69" state="visible" r:id="rId69"/>
    <sheet xmlns:r="http://schemas.openxmlformats.org/officeDocument/2006/relationships" name="Income and Other Taxes - Sche_4" sheetId="70" state="visible" r:id="rId70"/>
    <sheet xmlns:r="http://schemas.openxmlformats.org/officeDocument/2006/relationships" name="Income and Other Taxes - Narra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Equity - Narrative (Details)" sheetId="77" state="visible" r:id="rId77"/>
    <sheet xmlns:r="http://schemas.openxmlformats.org/officeDocument/2006/relationships" name="Equity - Schedule of Stock Opti" sheetId="78" state="visible" r:id="rId78"/>
    <sheet xmlns:r="http://schemas.openxmlformats.org/officeDocument/2006/relationships" name="Equity - Schedule of Restricted" sheetId="79" state="visible" r:id="rId79"/>
    <sheet xmlns:r="http://schemas.openxmlformats.org/officeDocument/2006/relationships" name="Equity - Schedule of Performanc" sheetId="80" state="visible" r:id="rId80"/>
    <sheet xmlns:r="http://schemas.openxmlformats.org/officeDocument/2006/relationships" name="Equity - Schedule of Stock-base" sheetId="81" state="visible" r:id="rId81"/>
    <sheet xmlns:r="http://schemas.openxmlformats.org/officeDocument/2006/relationships" name="Equity - Schedule of Stock-Ba_2" sheetId="82" state="visible" r:id="rId82"/>
    <sheet xmlns:r="http://schemas.openxmlformats.org/officeDocument/2006/relationships" name="Equity - Schedule of (Loss) Inc" sheetId="83" state="visible" r:id="rId83"/>
    <sheet xmlns:r="http://schemas.openxmlformats.org/officeDocument/2006/relationships" name="Equity - Schedule of Common Sto" sheetId="84" state="visible" r:id="rId84"/>
    <sheet xmlns:r="http://schemas.openxmlformats.org/officeDocument/2006/relationships" name="Revenue Information - Narrative" sheetId="85" state="visible" r:id="rId85"/>
    <sheet xmlns:r="http://schemas.openxmlformats.org/officeDocument/2006/relationships" name="Revenue Information - Schedule " sheetId="86" state="visible" r:id="rId86"/>
    <sheet xmlns:r="http://schemas.openxmlformats.org/officeDocument/2006/relationships" name="Revenue Information - Schedul_2" sheetId="87" state="visible" r:id="rId87"/>
    <sheet xmlns:r="http://schemas.openxmlformats.org/officeDocument/2006/relationships" name="Other Income (Details)" sheetId="88" state="visible" r:id="rId88"/>
    <sheet xmlns:r="http://schemas.openxmlformats.org/officeDocument/2006/relationships" name="Restructuring and Severance - S" sheetId="89" state="visible" r:id="rId89"/>
    <sheet xmlns:r="http://schemas.openxmlformats.org/officeDocument/2006/relationships" name="Restructuring and Severance - N" sheetId="90" state="visible" r:id="rId90"/>
    <sheet xmlns:r="http://schemas.openxmlformats.org/officeDocument/2006/relationships" name="Discontinued Operations - Narra" sheetId="91" state="visible" r:id="rId91"/>
    <sheet xmlns:r="http://schemas.openxmlformats.org/officeDocument/2006/relationships" name="Discontinued Operations - Sched" sheetId="92" state="visible" r:id="rId92"/>
    <sheet xmlns:r="http://schemas.openxmlformats.org/officeDocument/2006/relationships" name="Discontinued Operations - Sch_2"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0_);(#,##0.0000)"/>
    <numFmt numFmtId="168" formatCode="#,##0.0_);(#,##0.0)"/>
    <numFmt numFmtId="169" formatCode="#,##0.00%_);(#,##0.00%)"/>
    <numFmt numFmtId="170" formatCode="#,##0%_);(#,##0%)"/>
    <numFmt numFmtId="171" formatCode="#,##0.00000_);(#,##0.00000)"/>
    <numFmt numFmtId="172" formatCode="_(&quot;$ &quot;#,##0.0000_);_(&quot;$ &quot;(#,##0.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Jan. 10, 2025</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32</t>
        </is>
      </c>
      <c r="C9" s="4" t="inlineStr">
        <is>
          <t xml:space="preserve"> </t>
        </is>
      </c>
      <c r="D9" s="4" t="inlineStr">
        <is>
          <t xml:space="preserve"> </t>
        </is>
      </c>
    </row>
    <row r="10">
      <c r="A10" s="4" t="inlineStr">
        <is>
          <t>Entity Registrant Name</t>
        </is>
      </c>
      <c r="B10" s="4" t="inlineStr">
        <is>
          <t>EMCORE Corporation</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746503</t>
        </is>
      </c>
      <c r="C12" s="4" t="inlineStr">
        <is>
          <t xml:space="preserve"> </t>
        </is>
      </c>
      <c r="D12" s="4" t="inlineStr">
        <is>
          <t xml:space="preserve"> </t>
        </is>
      </c>
    </row>
    <row r="13">
      <c r="A13" s="4" t="inlineStr">
        <is>
          <t>Entity Address, Address Line One</t>
        </is>
      </c>
      <c r="B13" s="4" t="inlineStr">
        <is>
          <t>450 Clark Drive,</t>
        </is>
      </c>
      <c r="C13" s="4" t="inlineStr">
        <is>
          <t xml:space="preserve"> </t>
        </is>
      </c>
      <c r="D13" s="4" t="inlineStr">
        <is>
          <t xml:space="preserve"> </t>
        </is>
      </c>
    </row>
    <row r="14">
      <c r="A14" s="4" t="inlineStr">
        <is>
          <t>Entity Address, City or Town</t>
        </is>
      </c>
      <c r="B14" s="4" t="inlineStr">
        <is>
          <t>Budd Lak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828</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293-34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EMK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4</v>
      </c>
    </row>
    <row r="33">
      <c r="A33" s="4" t="inlineStr">
        <is>
          <t>Entity Common Stock, Shares Outstanding</t>
        </is>
      </c>
      <c r="B33" s="4" t="inlineStr">
        <is>
          <t xml:space="preserve"> </t>
        </is>
      </c>
      <c r="C33" s="6" t="n">
        <v>9080833</v>
      </c>
      <c r="D33" s="4" t="inlineStr">
        <is>
          <t xml:space="preserve"> </t>
        </is>
      </c>
    </row>
    <row r="34">
      <c r="A34" s="4" t="inlineStr">
        <is>
          <t>Entity Central Index Key</t>
        </is>
      </c>
      <c r="B34" s="4" t="inlineStr">
        <is>
          <t>0000808326</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hat sum to the total of the same amounts shown in the consolidated statements of cash flows: September 30, (in thousands) 2024 2023 Cash $ 10,265 $ 4,332 Cash equivalents 26 21,879 Restricted cash 495 495 Total cash, cash equivalents, and restricted cash $ 10,786 $ 26,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Contract Assets, and Contract Liabilities</t>
        </is>
      </c>
      <c r="B1" s="2" t="inlineStr">
        <is>
          <t>12 Months Ended</t>
        </is>
      </c>
    </row>
    <row r="2">
      <c r="B2" s="2" t="inlineStr">
        <is>
          <t>Sep. 30, 2024</t>
        </is>
      </c>
    </row>
    <row r="3">
      <c r="A3" s="3" t="inlineStr">
        <is>
          <t>Receivables [Abstract]</t>
        </is>
      </c>
      <c r="B3" s="4" t="inlineStr">
        <is>
          <t xml:space="preserve"> </t>
        </is>
      </c>
    </row>
    <row r="4">
      <c r="A4" s="4" t="inlineStr">
        <is>
          <t>Accounts Receivable, net, Contract Assets, and Contract Liabilities</t>
        </is>
      </c>
      <c r="B4" s="4" t="inlineStr">
        <is>
          <t>Accounts Receivable, net, Contract Assets, and Contract Liabilities The components of accounts receivable, net consisted of the following: September 30, (in thousands) 2024 2023 Accounts receivable, gross $ 14,515 $ 15,931 Allowance for credit loss (173) (356) Accounts receivable, net $ 14,342 $ 15,575 The following table summarizes changes in the allowance for credit loss: Year Ended September 30, (in thousands) 2024 2023 Balance at beginning of period $ 356 $ 337 Provision adjustment - expense, net of recoveries 96 193 Write-offs and other deductions (279) (174) Balance at end of period $ 173 $ 356 Certain of our customers are billed based on fee schedules that are agreed upon in each customer contract. Contract assets represent accrued revenues that have not yet been billed to the customers due to certain contractual terms other than the passage of time and were $1.1 million and $8.4 million as of September 30, 2024 and 2023, respectively. Contract liabilities represent payments received in advance of providing services under certain contracts and were $1.4 million and $1.6 million as of September 30, 2024 and 2023, respectively. Revenue recognized in the fiscal years ended September 30, 2024 and 2023 relating to contract liabilities as of the beginning of the respective fiscal year was $1.4 million and $5.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The components of inventory consisted of the following: September 30, (in thousands) 2024 2023 Raw materials $ 15,770 $ 14,503 Work-in-process 6,954 9,766 Finished goods 2,341 4,636 Inventory $ 25,065 $ 28,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September 30, (in thousands) 2024 2023 Equipment $ 11,848 $ 31,658 Furniture and fixtures 313 1,576 Computer hardware and software 2,780 3,220 Leasehold improvements 96 9,442 Construction in progress 490 2,508 Property, plant, and equipment, gross 15,527 48,404 Accumulated depreciation (7,659) (32,887) Property, plant, and equipment, net $ 7,868 $ 15,517 Depreciation expense totaled $3.3 million and $2.7 million during the fiscal years ended September 30, 2024 and 2023, respectively. During the fiscal years ended September 30, 2024 and 2023, the Company sold certain equipment and recognized a loss (gain) on sale of assets of $18.1 thousand and $(1.1) million. During the fiscal year ended September 30, 2024, there was a long lived-asset impairment of leasehold improvements, net of $2.4 million attributable to the full shutdown of the remaining Alhambra Facility. During the fiscal year ended September 30, 2023, for the reporting unit formerly known as Aerospace &amp; Defense, an indication of goodwill impairment (after electing to quantitatively test goodwill) was a trigger to test long-lived assets. Recoverability of the long-lived assets was measured by comparing the carrying amount of the asset groups to the future net undiscounted cash flows expected to be generated by the asset groups. The comparison indicated that the assets were recoverable. Long-lived assets consist of property, plant, and equipment. As of September 30, 2024 and 2023, approximately all of our long-lived assets were locate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are amortized on a straight-line basis over the estimated useful life of: (a) 7.0 years for patents, (b) 8.0 years for customer relationships, and (c) 2.0-8.0 years for technology. A certain Company trademark is indefinite-lived. The following table summarizes changes in intangible assets, net: September 30, (in thousands) 2024 2023 Balance at beginning of period $ 12,245 $ 14,790 Additions from acquisition — 1,470 Write-off due to impairment — (2,125) Amortization (1,956) (1,890) Balance at end of period $ 10,289 $ 12,245 As of September 30, 2024 and 2023, trademarks were approximately $0.9 million and $2.2 million. During the fiscal year ended September 30, 2024, in accordance with ASC 350, the Company performed a quantitative (Step 1) analysis to determine the fair value of a certain Company trademark. The Company utilized the relief from royalty method and concluded that the fair value exceeded the carrying value of such trademark of $0.9 million. Key assumptions utilized in the determination of fair value include expected future revenues and estimated royalty rates. While we believe the expectations and assumptions about the future are reasonable, they are inherently uncertain. During the fiscal year ended September 30, 2023, in accordance with ASC 350, the Company performed a quantitative (Step 1) analysis to determine the fair value of a certain Company trademark. The Company utilized the relief from royalty method and concluded that the carrying value of such trademark of $2.2 million exceeded the fair value and impairment expense of $1.3 million was recorded. Key assumptions utilized in the determination of fair value include expected future revenues and estimated royalty rates. While we believe the expectations and assumptions about the future are reasonable, they are inherently uncertain. During the fiscal year ended September 30, 2023, the projects related to EMCORE Chicago's acquired IPR&amp;D were completed and were classified as technology assets and assigned an eight-year useful life. With respect to a certain IPR&amp;D project arising from the acquisition of S&amp;N, it was determined during the fiscal year ended September 30, 2023, that the Company would abandon the project underlying the remaining IPR&amp;D and the carrying value of $0.8 million was impaired. The weighted average remaining useful lives by definite-lived intangible asset category are as follows: (in thousands, except weighted average remaining life) September 30, 2024 Weighted Average Remaining Life (in years) Gross Carrying Amount Accumulated Amortization Net Book Value Technology 5.7 $ 16,901 $ (10,896) $ 6,005 Customer relationships 5.9 4,690 (1,261) 3,429 Definite-lived intangible assets total $ 21,591 $ (12,157) $ 9,434 (in thousands, except weighted average remaining life) September 30, 2023 Weighted Average Remaining Life (in years) Gross Carrying Amount Accumulated Amortization Net Book Value Technology 6.5 $ 16,901 $ (9,527) $ 7,374 Customer relationships 6.9 4,690 (674) 4,016 Definite-lived intangible assets total $ 21,591 $ (10,201) $ 11,390 Estimated future amortization expense for intangible assets recorded by the Company at September 30, 2024 is as follows: (in thousands) Amount 2025 $ 1,929 2026 1,527 2027 1,504 2028 1,491 2029 1,474 Thereafter 1,509 Total amortization expense $ 9,434 During the fiscal year ended September 30, 2023, in accordance with ASC 350, the Company performed a quantitative (Step 1) analysis of goodwill utilizing a weighted income and market approach and concluded that the carrying value of the reporting unit that carried the goodwill (adjusted for trademark impairment) was greater than the fair value of equity of the reporting unit, and impairment expense of $19.0 million was recorded. As a result of this impairment charge, the goodwill balance was reduced to zero at September 30, 2023. Key assumptions utilized in the determination of fair value include forecasted financial performance of the Company. While we believe the expectations and assumptions about the future are reasonable, they are inherently uncert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We assumed a defined benefit pension plan (the “Pension Plan”) on April 29, 2022 as a result of the acquisition of S&amp;N. The Pension Plan was frozen to new hires as of March 31, 2007 and employees hired on or after April 1, 2007 are not eligible to participate in the Pension Plan. On July 1, 2022, the Pension Plan was amended to freeze benefit plan accruals for participants. As a result of the freeze, a curtailment was triggered and a restatement of the benefit obligation and plan assets occurred, although no gain or loss resulted. The annual measurement date for the Pension Plan is September 30. Benefits are based on years of credited service at retirement. Annual contributions to the Pension Plan are not less than the minimum funding standards outlined in the Employee Retirement Income Security Act of 1974, as amended. We maintain the Pension Plan with the goal of ensuring that it is adequately funded to meet its future obligations. We did not make any contributions to the Pension Plan during the fiscal years ended September 30, 2024 and 2023. The following table presents the benefit obligation, fair value of the plan assets, and funded status of the plan: September 30, (in thousands) 2024 2023 Change in Benefit Obligation Benefit obligation at beginning of period $ 6,714 $ 7,332 Service cost 105 105 Interest cost 370 372 Actuarial losses (gains) 440 (461) Benefits paid (613) (634) Benefit obligation at end of year $ 7,016 $ 6,714 Change in Plan Assets Fair value at beginning of period $ 8,621 $ 9,469 Actual return on plan assets 1,354 (214) Benefits paid (613) (634) Fair value at end of year $ 9,362 $ 8,621 Funded Status Funded status at end of year $ 2,346 $ 1,907 Amounts Recognized in Balance Sheets Non-current assets $ 2,346 $ 1,907 Amounts Recognized in Accumulated Other Comprehensive Income Net loss (gain) $ (958) $ (350) Net periodic pension cost Service cost $ 105 $ 105 Interest cost 370 372 Expected return on plan assets (305) (337) Net periodic pension cost $ 169 $ 140 Other Changes in Plan Assets and Benefit Obligations Recognized in Other Comprehensive Loss Net (gain) loss $ (608) $ 91 Total (gain) loss recognized in other comprehensive loss $ (608) $ 91 Actuarial Loss (Gain) by Source Updated census $ (91) $ (255) Updated mortality (54) — Updated discount rate 585 (206) Total $ 440 $ (461) Estimated Future Benefit Payments 2025 $ 569 $ 613 2026 550 575 2027 563 555 2028 555 567 2029 551 558 Thereafter 2,600 2,668 Total $ 5,388 $ 5,536 Weighted Average Assumptions to Determine Benefit Obligations at Year End Discount rate 4.9% 5.9% Rate of compensation increase N/A N/A Weighted Average Assumptions to Determine Net Periodic Pension Cost Discount rate 5.9% 5.6% Rate of compensation increase N/A N/A Expected long-term return on plan assets 3.7% 3.7% Net pension asset is included as a component of other non-current assets on the consolidated balance sheets as of September 30, 2024 and 2023. As of September 30, 2024 and 2023, the Pension Plan assets consisted primarily of cash and cash equivalents. We manage a liability driven investment strategy intended to maintain fully-funded statu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Our matching contribution in cash for each of the fiscal years ended September 30, 2024 and 2023 was approximately $1.0 million and $1.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consisted of the following: September 30, (in thousands) 2024 2023 Compensation $ 3,129 $ 5,980 Warranty 675 864 Commissions 72 468 Professional fees 605 493 Other 739 666 Accrued expenses and other current liabilities $ 5,220 $ 8,471 The following table summarizes the changes in product warranty accrual accounts: Year Ended September 30, (in thousands) 2024 2023 Balance at beginning of period $ 864 $ 911 Provision for product warranty expense 130 120 Adjustments and utilization of warranty accrual (319) (167) Balance at end of period $ 675 $ 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Sep. 30, 2024</t>
        </is>
      </c>
    </row>
    <row r="3">
      <c r="A3" s="3" t="inlineStr">
        <is>
          <t>Debt Disclosure [Abstract]</t>
        </is>
      </c>
      <c r="B3" s="4" t="inlineStr">
        <is>
          <t xml:space="preserve"> </t>
        </is>
      </c>
    </row>
    <row r="4">
      <c r="A4" s="4" t="inlineStr">
        <is>
          <t>Credit Agreement</t>
        </is>
      </c>
      <c r="B4" s="4" t="inlineStr">
        <is>
          <t>Credit Agreement Wingspire/Hale Credit Agreement On August 9, 2022, EMCORE and S&amp;N, our wholly-owned subsidiary, entered into that certain Credit Agreement with the lenders party thereto and Wingspire Capital LLC (“Wingspire”), as administrative agent for the lenders, as amended pursuant to that First Amendment to Credit Agreement dated as of October 25, 2022, among EMCORE and S&amp;N, EMCORE Chicago, our wholly-owned subsidiary (together with the Company and S&amp;N, the “Borrowers”), the lenders party thereto and Wingspire, to add EMCORE Chicago as a Borrower and include certain of its assets in the borrowing base (as amended, the “Credit Agreement”). The Credit Agreement provided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approximately $6.0 million. On April 29, 2024, Wingspire, HCP-FVU, LLC, HCP Fund V-FVU, LLC and Bessel Holdings LLC (each an affiliate of Hale Capital Management, L.P. and collectively, “Hale” or “New Lenders”), and HCP-FVU, LLC, as administrative agent for New Lenders (in such capacity, the “Successor Agent”) entered into an Assignment Agreement (the “Assignment Agreement”) pursuant to which Hale acquired all of Wingspire’s interest in the credit facilities extended by Wingspire to the Company pursuant to the Credit Agreement and all of the Loan Documents (as defined in the Credit Agreement) and any other documents, instruments, certificates, financing statements and agreements relating to the Credit Agreement. In connection with the Assignment Agreement, the Company entered into a Forbearance Agreement and Second Amendment to Credit Agreement with S&amp;N and EMCORE Chicago, Hale, and the Successor Agent dated April 29, 2024 (the “Forbearance Agreement”). Under the terms of the Forbearance Agreement, Hale agreed: (i) not to accelerate the obligations or exercise other default remedies under the Credit Agreement and related documents; (ii) not to enforce any of the provisions or terms of the Credit Agreement and the related collateral documents relating to the occurrence of one or more cash dominion trigger events; and (iii) to direct the Successor Agent not to accelerate the obligations, exercise default remedies or take any such enforcement action or enforcement of provisions under the Credit Agreement and related documents during the period (the “Forbearance Period”) beginning on April 29, 2024 through the earliest of: (i) May 31, 2024; (ii) the date that any breach or default occurs or is determined to have occurred under the Credit Agreement or any other related document, including the Forbearance Agreement; and (iii) the date that the Company initiates any judicial, administrative or arbitration proceeding against Hale or the Successor Agent. The Forbearance Agreement also amended the Credit Agreement, to, among other things, set a fixed interest rate of 12% per annum (with an additional 6% upon the occurrence and during the continuance of an event of default, which shall not apply during the Forbearance Period to any of the events of default as to which the forbearance applies) on each loan. The Forbearance Agreement reduced the aggregate principal amount that we could draw under the revolving credit facility from $40.0 million to $4.6 million, subject to a borrowing base consisting of eligible accounts receivable, eligible inventory and eligible equipment (subject to certain reserves). The Forbearance Agreement also provided that the Company could elect to pay all or a portion of the interest that would accrue under the Credit Agreement as payment-in-kind, which would allow the Company to increase the principal balance of the Loans due and payable upon maturity, rather than making interest payment in cash. In addition, the Forbearance Agreement provided for certain financial covenants, loosened the circumstances under which the Borrowers would have to comply with a fixed charge coverage ratio, and eliminated all restrictions relating to cash dominion. On April 29, 2024 (the “Issuance Date”), in consideration of the Forbearance Agreement, the Company issued to the Successor Agent a warrant (the “Warrant”) to purchase an aggregate of 1,810,528 (post-reverse split) shares of the Company’s common stock at an exercise price of $2.73 per share. The Warrant is exercisable, at any time and from time to time, for 10 years following the Issuance Date. Under the terms of the Warrant, we have a right to force Successor Agent to exercise the Warrant under certain Forced Exercise Conditions (as defined in the Warrant) and issue a replacement warrant, and Successor Agent has a right to require us to purchase the unexercised portion of the Warrant under certain circumstances, including upon a Fundamental Transaction (as defined in the Warrant). If we are required to purchase the unexercised portion of the Warrant, we may elect to pay such repurchase price in the form of an unsecured promissory note. The Company accounted for the Warrant in accordance with ASC 815-40 Derivatives and Hedging - Contract in Entity's Own Equity and ASC 470-50 Debt - Modifications and Extinguishments . As there are provisions in the Warrant agreement that indicate that neither of the two criteria necessary for equity classification are met, the Company recorded the Warrant’s fair value using the Black-Scholes valuation method on date of issuance of approximately $5.1 million as a non-current liability in the consolidated balance sheet. As the Company was legally released as the primary obligor by Wingspire and there is no continuing debt to Wingspire, a corresponding value of $5.1 million was recorded as loss on extinguishment of debt in the consolidated statement of operations and comprehensive loss. The Company has and will continue to subsequently remeasure the fair value of the Warrant each reporting period as long as the Warrant remains classified as a liability with changes in the fair value reported in loss on extinguishment of debt and change in fair value of warrant liability on the consolidated statements of operations and comprehensive loss. We believe that the assumptions used in the calculations of fair value of the warrant liability represent the best estimates of fair value. As of September 30, 2024, using the Monte Carlo simulation valuation method, the fair value of the Warrant using Level 3 inputs was recorded as a $4.7 million non-current liability in the consolidated balance sheet and for the fiscal year ended September 30, 2024 the corresponding net expense of $2.6 million and $4.7 million is included in loss on extinguishment of debt and change in fair value of warrant liability in the consolidated statement of operations and comprehensive loss. See Note 13 - Equity for further discussion of the Warrant. On August 5, 2024, we voluntarily prepaid approximately $9.4 million to repay in full all amounts outstanding and payable under the Credit Agreement, resulting in termination of the Credit Agreement. In connection with the termination of the Credit Agreement, the total amount repaid by the Company of approximately $9.4 million consisted of approximately $8.5 million of principal, approximately $0.8 million of accrued interest, including interest that would have accrued through the one-year anniversary of the Forbearance Agreement, approximately $0.1 million of prepayment premium and approximately $0.1 million of customary expenses of the Successor Agent and the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Sep. 30, 2024</t>
        </is>
      </c>
    </row>
    <row r="3">
      <c r="A3" s="3" t="inlineStr">
        <is>
          <t>Income Tax Disclosure [Abstract]</t>
        </is>
      </c>
      <c r="B3" s="4" t="inlineStr">
        <is>
          <t xml:space="preserve"> </t>
        </is>
      </c>
    </row>
    <row r="4">
      <c r="A4" s="4" t="inlineStr">
        <is>
          <t>Income and Other Taxes</t>
        </is>
      </c>
      <c r="B4" s="4" t="inlineStr">
        <is>
          <t>Income and Other Taxes The Company’s loss from continuing operations before income taxes consisted of the following: Year Ended September 30, (in thousands) 2024 2023 Domestic $ 26,823 $ 49,371 Loss before income taxes $ 26,823 $ 49,371 The Company’s income tax expense consisted of the following: Year Ended September 30, (in thousands) 2024 2023 Federal: Deferred $ — $ (12) — (12) State: Current 29 65 Deferred — (11) 29 54 Total income tax expense $ 29 $ 42 A reconciliation of the provision for income taxes, with the amount computed by applying the statutory U.S. federal and state income tax rates to continuing operations loss before provision for income taxes is as follows: Year Ended September 30, (in thousands) 2024 2023 Income tax benefit computed at U.S. federal statutory rate of 21% $ (5,633) $ (10,368) State tax expense, net of U.S. federal effect 29 54 Foreign tax rate differential — 355 Shortfall from stock-based compensation 680 1,204 Other 13 35 Net operating loss carryforward expiration 62,925 12,839 Change in valuation allowance (57,985) (4,077) Income tax expense $ 29 $ 42 Effective tax rate 0.1 % 0.1 % Significant components of deferred tax assets (liabilities) are as follows: September 30, (in thousands) 2024 2023 Federal net operating loss carryforwards $ 20,641 $ 78,872 Income tax credit carryforwards — 355 Inventory reserves 3,179 1,666 Accounts receivable reserves 16 60 Accrued warranty reserve 58 103 State net operating loss carryforwards 5,138 7,547 Stock compensation 435 1,203 Deferred compensation 573 1,022 Fixed assets and intangibles 4,720 5,276 ROU lease liability 5,136 5,751 ROU lease assets (4,452) (5,195) Capitalized research expense 5,516 3,385 Warrant mark-to-market adjustment 1,144 — Other 2,555 2,935 Total deferred tax assets, net 44,659 102,980 Valuation allowance (44,659) (102,980) Net deferred tax liabilities $ — $ — For the fiscal years ended September 30, 2024 and 2023, the Company recorded income tax expense of approximately $29.0 thousand and $42.0 thousand, respectively. Income tax expense for the fiscal year ended September 30, 2024 is comprised primarily of state minimum tax expense. Income tax expense for the fiscal year ended September 30, 2023 is comprised primarily of a federal refund of AMT credit and state minimum tax expense. For the fiscal years ended September 30, 2024 and 2023, the effective tax rate on operations was 0.1%. The Company uses some estimates to forecast permanent differences between book and tax accounting. We have not provided for income taxes on non-U.S. subsidiaries’ undistributed earnings as of September 30, 2024 as we sold most of our foreign operations as of September 30, 2024. All deferred tax assets have a full valuation allowance at September 30, 2024 and 2023. On a quarterly basis, the Company evaluates the positive and negative evidence to assess whether the more likely than not criteria has been satisfied in determining whether there will be further adjustments to the valuation allowance. As of September 30, 2024, the Company had net operating loss carryforwards for U.S. federal income tax purposes of approximately $373.9 million which begin to expire in 2025. As of September 30, 2024, the Company had state net operating loss carryforwards of approximately $61.8 million which begin to expire in 2025. As of September 30, 2024, the Company also had tax credits (primarily foreign income and U.S. research and development tax credits) of approximately $0.1 million. The research credits begin to expire in 2025. Utilization of net operating loss and tax credit carryforwards are subject to a substantial annual limitation due to the ownership change limitations set forth in Section 382 (“Section 382”) of the Internal Revenue Code of 1986, as amended (the “Code”) and similar state provisions. The Company prepared an Internal Revenue Code 382 analysis to determine the annual limitations on the Company’s consolidated net operating loss carryforwards. As a result, of the $373.9 million of U.S. net operating loss carryforwards, approximately $278.6 million is subject to an annual limitation and $95.3 million of the net operating losses are not subject to an annual limitation. Of the $0.1 million tax credits, all of them are subject to annual limitation. Such annual limitations could result in the expiration of the net operating loss and tax credit carryforwards before utilization. As of September 30, 2024, the Company wrote-off $278.6 million of federal net operating losses and $0.1 million of tax credits, which are fully offset by a valuation allowance. See Note 13 - Equity for information on the Company’s Tax Preserv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certain facilities and equipment under non-cancelable operating leases. Operating lease amounts exclude property taxes, insurance, and maintenance expenses on leased properties. As of September 30, 2024, our operating leases had remaining lease terms of approximately 1/2 year to 11 years, some of which included options to extend five During the fiscal year ended September 30, 2023, there was a change in circumstances surrounding the use of our leased facilities and ROU assets due to the restructuring of our business and active pursuit of selling the discontinued operations and the indium phosphide wafer fabrication facility assets. Recoverability of the long-lived assets was measured by comparing the carrying amount of the asset groups to the future net undiscounted cash flows expected to be generated by the asset groups. The comparison indicated that certain of the asset groups was not recoverable, and an impairment of $1.4 million was recorded as this was the amount by which the carrying value of the asset group exceeded the related estimated fair value, which was based on discounted future operating cash flows. We have entered into subleases with various third parties for portions of certain of our facilities. Aggregate sublease income pursuant to such subleases is expected to be approximately $0.6 million in the fiscal year ending September 30, 2025, approximately $1.0 million in the fiscal year ending September 30, 2026, and approximately $0.9 million in each of the fiscal years ending September 30, 2027 through September 30, 2031. Maturities of operating lease liabilities as of September 30, 2024 were as follows: (in thousands) Amount 2025 $ 4,137 2026 3,072 2027 2,757 2028 2,830 Thereafter 22,179 Total lease payments 34,975 Less imputed interest (14,059) Total operating lease liabilities $ 20,916 Weighted-average remaining lease term and discount rate related to operating leases are as follows: September 30, 2024 2023 Weighted average remaining lease term (years) 8.2 10 Weighted average discount rate 9.7 % 9.5 % Supplemental cash information and non-cash activities related to operating leases are as follows: September 30, (in thousands) 2024 2023 Operating cash outflows from operating leases $ 3,629 $ 3,749 Right-of-use assets obtained in exchange for operating lease liabilities $ 2,785 $ 2,577 Asset Retirement Obligations ARO consists of legal requirements to decommission assets, restore the existing leased facilities to their original state, and perform certain environmental work due to the presence of a manufacturing fabrication operation. ARO includes assumptions related to renewal option periods for those facilities where we expect to extend lease terms. The Company recognizes its estimate of the fair value of its ARO in the period incurred in long-term liabilities and is also capitalized as property, plant and equipment. The fair value of ARO was estimated by discounting projected cash flows over the estimated life of the related assets using credit adjusted risk-free rates which ranged from 3.67% to 1.73%. The following table summarizes ARO activity: September 30, (in thousands) 2024 2023 Balance at beginning of period $ 4,194 $ 4,664 Acquisition-related adjustment — (604) Accretion expense 244 134 Revision in estimated cash flows (2,060) — Balance at end of period $ 2,378 $ 4,194 In the HieFo Sublease, Hiefo assumed certain end-of-lease remediation liabilities, including with respect to the portion of the Alhambra Facility related to indium phosphide wafer fabrication, where a substantial amount of remediation is expected to be required. As such, the Company performed a reassessment of its ARO by engaging an independent third-party. This resulted in a reduction to the ARO liability of approximately $2.1 million, which was recorded to other income in the consolidated statement of operations and comprehensive loss.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the ability to obtain intellectual property protection fo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Eagle Rock Holdings”) and that certain Single-Tenant Triple Net Lease, dated as of February 10, 2020, entered into by and between SDI and Eagle Rock Holdings, pursuant to which SDI leased from Eagle Rock Holdings the Concord Real Property for a 15-year term. The Resilience complaint sought,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6 million, (c) a judicial determination of the respective rights and duties of us and Resilience under the SDI Purchase Agreement, (d) an award to us of costs and expenses, and (e) pre- and post-judgment interest. In April 2023, we and Resilience entered into a Settlement and Release Agreement (the “Resilience Settlement Agreement”). The material financial terms of the Resilience Settlement Agreement required (i) a payment of $0.5 million by us to Resilience, which payment was made by us during the three months ended June 30, 2023, (ii) appraisals of the Concord Real Property, conducted in 2023 with a date of value as of January 2, 2020, which resulted in a further payment obligation by us in an amount equal to approximately $1.3 million, which payment was made by us in October 2023, and (iii) a mutual release of all claims, including claims arising under the SDI Purchase Agreement, and a dismissal of the litigation by all parties. On October 10, 2023, the Delaware Chancery Court granted the parties' stipulation of dismissal with prejudice to the Delaware Chancery Court of all claims made by each party. In April 2023, the underwriters of the representation and warranty insurance policies the Company acquired in connection with the SDI Purchase Agreement agreed to pay the Company $1.2 million within 15 business days in exchange for a release of any and all claims under the policies. We received payment during the three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19" customWidth="1" min="3" max="3"/>
  </cols>
  <sheetData>
    <row r="1">
      <c r="A1" s="1" t="inlineStr">
        <is>
          <t>Audit Information</t>
        </is>
      </c>
      <c r="B1" s="2" t="inlineStr">
        <is>
          <t>12 Months Ended</t>
        </is>
      </c>
    </row>
    <row r="2">
      <c r="B2" s="2" t="inlineStr">
        <is>
          <t>Sep. 30, 2024</t>
        </is>
      </c>
      <c r="C2" s="2" t="inlineStr">
        <is>
          <t>Sep. 30, 2023</t>
        </is>
      </c>
    </row>
    <row r="3">
      <c r="A3" s="3" t="inlineStr">
        <is>
          <t>Auditor Information [Abstract]</t>
        </is>
      </c>
      <c r="B3" s="4" t="inlineStr">
        <is>
          <t xml:space="preserve"> </t>
        </is>
      </c>
      <c r="C3" s="4" t="inlineStr">
        <is>
          <t xml:space="preserve"> </t>
        </is>
      </c>
    </row>
    <row r="4">
      <c r="A4" s="4" t="inlineStr">
        <is>
          <t>Auditor Name</t>
        </is>
      </c>
      <c r="B4" s="4" t="inlineStr">
        <is>
          <t>CohnReznick LLP</t>
        </is>
      </c>
      <c r="C4" s="4" t="inlineStr">
        <is>
          <t>KPMG LLP</t>
        </is>
      </c>
    </row>
    <row r="5">
      <c r="A5" s="4" t="inlineStr">
        <is>
          <t>Auditor Location</t>
        </is>
      </c>
      <c r="B5" s="4" t="inlineStr">
        <is>
          <t>Melville, New York</t>
        </is>
      </c>
      <c r="C5" s="4" t="inlineStr">
        <is>
          <t>Irvine, California</t>
        </is>
      </c>
    </row>
    <row r="6">
      <c r="A6" s="4" t="inlineStr">
        <is>
          <t>Auditor Firm ID</t>
        </is>
      </c>
      <c r="B6" s="4" t="inlineStr">
        <is>
          <t>596</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Equity Tax Preservation Plan On September 28, 2023, our Board of Directors approved and adopted a Section 382 Tax Benefits Preservation Plan, dated as of September 28, 2023, by and between the Company and Equiniti Trust Company, LLC, as rights agent (the “Rights Agent”) (the “Section 382 Tax Benefits Preservation Plan”). Pursuant to the Section 382 Tax Benefits Preservation Plan, the Board of Directors declared a dividend of one preferred share purchase right (each, a “Right”) for each outstanding share of common stock. The dividend is distributable to shareholders of record as of the close of business on October 12, 2023. The Board of Directors adopted the Section 382 Tax Benefits Preservation Plan to diminish the risk that the Company could experience an “ownership change” as defined in Section 382 of the Code, which could substantially limit or permanently eliminate the Company’s ability to utilize its net operating loss carryovers (collectively, the “NOLs”) to reduce potential future income tax obligations. Under the Code and the regulations promulgated thereunder by the U.S. Treasury Department, these NOLs may be “carried forward” in certain circumstances to offset any current and future taxable income and thus reduce federal income tax liability, subject to certain requirements and restrictions. While the amount and timing of the Company’s future taxable income cannot be predicted with any certainty and, accordingly, the Company cannot predict the amount of these NOLs that will ultimately be used to reduce its income tax liability, to the extent that the NOLs do not otherwise become limited, these NOLs could be a potentially valuable asset to the Company. As of September 30, 2024 and 2023, the Company had federal net operating loss carryforwards of approximately $373.9 million and $391.5 million, respectively. In general, under Section 382, an “ownership change” occurs if a shareholder or a group of shareholders who are deemed to own at least 5% of the common stock individually or collectively increase their ownership by more than 50 percentage points over their lowest ownership percentage within a rolling three-year period. If an ownership change occurs, Section 382 imposes an annual limit on the amount of the Company’s NOLs that can be used to offset the Company’s federal taxable income equal to the product of the total value of the Company’s outstanding equity immediately prior to the ownership change (reduced by certain items specified in Section 382) and the federal long-term tax-exempt interest rate in effect for the month of the ownership change. A number of complex rules apply to calculating this annual limit and there are several special rules that, depending on the rule involved, may apply to reduce or increase such limit. The Company believes that on February 14, 2024, an “ownership change” occurred under Section 382, resulting in a decrease of total remaining federal NOLs to approximately $50.0 million and imposing an annual limit on the amount of the Company’s NOLs that can be used to offset the Company’s federal taxable income equal to $0.8 million for the subsequent 14 year period. If an additional ownership change were to occur, the limitations imposed by Section 382 could result in a substantial delay in the timing of the usage of the remaining NOLs or in a material amount or all of the remaining NOLs expiring unused and, therefore, significantly impair or eliminate the value of such NOLs. While the Company periodically monitors its NOLs, the complexity of Section 382’s provisions and the limited knowledge any public company has about the ownership of its publicly traded stock make it difficult to determine whether an ownership change has in fact occurred. The Section 382 Tax Benefits Preservation Plan is intended to act as a deterrent to any person or group acquiring beneficial ownership of 4.99% or more of the outstanding common stock without the approval of the Board of Directors. A person who acquires, without the approval of the Board of Directors, beneficial ownership (other than as a result of repurchases of stock by the Company, dividends or distributions by the Company or certain inadvertent actions by shareholders) of 4.99% or more of the outstanding common stock (including any ownership interest held by that person’s Affiliates and Associates as defined under the Section 382 Tax Benefits Preservation Plan) could be subject to significant dilution. Shareholders who beneficially own 4.99% or more of the outstanding common stock prior to the first public announcement by the Company of the Board of Directors’ adoption of the Section 382 Tax Benefits Preservation Plan will not trigger the Section 382 Tax Benefits Preservation Plan so long as they do not acquire beneficial ownership of additional shares of the common stock (other than pursuant to a dividend or distribution paid or made by the Company on the outstanding shares of common stock or pursuant to a split or subdivision of the outstanding shares of common stock) at a time when they still beneficially own 4.99% or more of such stock. In addition, the Board of Directors retains the sole discretion to exempt any person or group from the penalties imposed by the Section 382 Tax Benefits Preservation Plan. Reverse Stock Split On March 15, 2024, the Company’s shareholders approved an amendment to the Company’s certificate of incorporation to effect a reverse split of the Company’s outstanding stock at a ratio ranging from 5:1 to 12:1 at the sole discretion of the Board of Directors of the Company. On March 15, 2024, the Board of Directors approved a reverse split and set a reverse stock split ratio of 10:1 for the Company's outstanding share of the Company's common stock. The reverse stock split was effective on April 1, 2024. As of the effective time of the reverse split, every 10 issued and outstanding shares of the Company’s common stock was automatically reclassified into one issued and outstanding share of the Company’s common stock, with any fractional shares being rounded up to the next whole share. Proportionate adjustments were made to the number of shares of common stock underlying the Company’s outstanding equity awards, warrants, the number of shares issuable under its equity incentive plans and other existing agreements, as well as the exercise or conversion price, as applicable. All previously reported equity and loss per share information amounts have been adjusted for the reverse stock split in the consolidated financial statements for 2023. Hale Warrant On April 29, 2024 (the “Issuance Date”), in consideration of the Forbearance Agreement, the Company issued to Successor Agent the Warrant to purchase an aggregate of 1,810,528 (post-reverse split) shares of the Company’s common stock at an exercise price of $2.73 per share. The Warrant is exercisable, at any time and from time to time, for 10 years following the Issuance Date. Under the terms of the Warrant, the Company has a right to force the Successor Agent to exercise the Warrant under certain Forced Exercise Conditions (as defined in the Warrant) and issue a replacement warrant, and the Successor Agent has a right to require the Company to purchase the unexercised portion of the Warrant under certain circumstances, including upon a Fundamental Transaction (as defined in the Warrant). If the Company is required to purchase the unexercised portion of the Warrant, the Company may elect to pay such repurchase price in the form of an unsecured promissory note. The Warrant provides for certain adjustments to the exercise price and the number of shares issuable upon exercise of the Warrant in certain circumstances, including a full-ratchet anti-dilution adjustment in connection with certain issuances of common stock and convertible securities by the Company below the then current exercise price of the Warrant. The Company also agreed to register for resale with the SEC the shares issuable upon exercise of the Warrant. The Warrant contains restrictions on the Successor Agent’s ability to exercise the Warrant, such that the Successor Agent shall not be entitled to exercise the Warrant if the total number of shares of common stock then beneficially owned by the Successor Agent, and its affiliates and any other persons whose beneficial ownership of common stock would be aggregated with the Successor Agent’s other ownership of the Company’s common stock, exceeds 4.999% of the total number of issued and outstanding shares of common stock of the Company (the “Threshold Percentage”). However, the Successor Agent has the right at any time and from time to time, to increase the Threshold Percentage to 9.999%. Additionally, the Successor Agent shall not have the right to exercise the Warrant if the total number of shares of common stock then beneficially owned by the Successor Agent , and its affiliates and any other persons whose beneficial ownership of common stock would be aggregated with the Successor Agent’s other ownership of the Company’s common stock, exceeds 19.99%, unless shareholder approval is obtained by the Company, as may be required by the applicable rules and regulations of the Nasdaq Stock Market LLC (“Nasdaq”) or any such other exchange on which the Company’s shares are then listed, or unless such shareholder approval requirement has been waived by Nasdaq. Notwithstanding anything to the contrary in the Warrant, the sum of the number of shares of common stock that may be issued under the Warrant is limited to 19.99% of the Company’s outstanding shares of common stock as of the issuance date of the Warrant (the “Exchange Cap”), unless shareholder approval is obtained by the Company to issue more than the Exchange Cap, as may be required by the applicable rules and regulations of Nasdaq or any such other exchange on which the Company’s shares are then listed, or unless such shareholder approval requirement has been waived by Nasdaq. The initial fair value of the warrant of $5.1 million was estimated using the Black-Scholes valuation method and was recorded as a long-term liability on the consolidated balance sheet. The change in fair value of the warrant liability using the Monte Carlo simulation valuation method for the fiscal year ended September 30, 2024 was $4.7 million and is included in the consolidated statements of operations and comprehensive loss on the line item captioned “Loss on extinguishment of debt and change in fair value of warrant liability.” See Note 10 - Credit Agreement for further information. Equity Plans We provide long-term incentives to eligible officers, directors, and employees in the form of equity-based awards. We maintain three equity incentive compensation plans, collectively described as our “Equity Plans”: (a) the 2010 Equity Incentive Plan (the “2010 Plan”), (b) the Amended and Restated 2019 Equity Incentive Plan (the “2019 Plan”), and (c) the 2022 New Employee Inducement Plan. We issue new shares of common stock to satisfy awards granted under our Equity Plans. In December 2023, our Board of Directors approved an amendment to the 2019 Plan, which, following shareholder approval at our 2024 annual meeting of shareholders in March 2024, increased the maximum number of shares of the Company’s common stock that may be issued or transferred pursuant to awards under the 2019 Plan by an additional 0.8 million shares. Stock Options Most stock options vest and become exercisable over four years to five years and have a contractual life of ten years . Certain stock options awarded are intended to qualify as incentive stock options pursuant to Section 422A of the Code.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following table summarizes stock option activity under the Equity Plans for the fiscal year ended September 30, 2024: Number of Shares Weighted Average Exercise Price Weighted Average Remaining Contractual Life (in years) Aggregate Intrinsic Value (*) (in thousands) Outstanding as of September 30, 2023 900 $ 45.95 Expired (359) 40.25 Outstanding as of September 30, 2024 541 $ 49.73 0.1 $ — Exercisable as of September 30, 2024 541 $ 49.73 0.1 $ — Vested and expected to vest as of September 30, 2024 541 $ 49.73 0.1 $ — ___________________________________________ (*) Intrinsic value for stock options represents the “in-the-money” portion or the positive variance between a stock option’s exercise price and the underlying stock price. As of September 30, 2024, there was no unrecognized stock-based compensation expense related to non-vested stock options granted under the Equity Plans. Valuation Assumptions There were no stock option grants for the fiscal years ended September 30, 2024 and 2023. Time-Based Restricted Stock Time-based restricted stock units (“RSUs”) granted to employees under the 2010 Plan, the 2019 Plan, or the 2022 New Employee Inducement Plan typically vest over three The following table summarizes the activity related to RSUs subject to time-based vesting requirements for the fiscal year ended September 30, 2024: RSUs Number of Shares Weighted Average Grant Date Fair Value Non-vested as of September 30, 2023 402,463 $ 20.40 Granted 980,611 1.40 Vested (110,952) 24.89 Forfeited (271,629) 14.57 Non-vested as of September 30, 2024 1,000,493 $ 2.87 As of September 30, 2024, there was approximately $2.2 million of remaining unamortized stock-based compensation expense associated with RSUs, which will be expensed over a weighted average remaining service period of approximately 2.0 years. The 1.0 million outstanding non-vested and expected to vest RSUs have an aggregate intrinsic value of $2.2 million and a weighted average remaining contractual term of 1.3 years. For the fiscal years ended September 30, 2024 and 2023, the intrinsic value of RSUs vested was approximately $0.4 million and $1.3 million, respectively. The weighted average grant date fair value of RSUs granted during the fiscal years ended September 30, 2024 and 2023 was $1.40 and $10.00 per share, respectively. Performance-Based Restricted Stock Performance-based restricted stock units (“PSUs”) granted to employees under the 2019 Plan typically vest over three years and are subject to forfeiture in whole, if employment terminates, or in whole or in part, if specified vesting conditions are not satisfied in each case prior to vesting. PSUs are not considered issued or outstanding common stock until they vest. PSUs that are granted to executive officers and key employees are provided as long-term incentive compensation that is based on relative total shareholder return, which measures performance against the Russell Microcap Index. PSUs are valued based on a Monte Carlo simulation model to reflect the impact of the PSUs' market condition. The probability of satisfying a market condition is considered in the estimation of the grant-date fair value for PSUs and the compensation cost is not reversed if the market condition is not achieved, provided the requisite service has been provided. The following table summarizes the activity related to PSUs for the fiscal year ended September 30, 2024: PSUs Number of Shares (at target) Weighted Average Grant Date Fair Value Non-vested as of September 30, 2023 170,442 $ 34.58 Vested (5,590) 2.95 Forfeited (115,886) 38.85 Non-vested as of September 30, 2024 48,966 $ 28.40 As of September 30, 2024, there was approximately $0.3 million of remaining unamortized stock-based compensation expense associated with PSUs, which will be expensed over a weighted average remaining service period of approximately 0.5 years. The 49.0 thousand outstanding non-vested and expected to vest PSUs have an aggregate intrinsic value of approximately $0.1 million and a weighted average remaining contractual term of 0.5 years. For each of the fiscal years ended September 30, 2024 and 2023, the intrinsic value of PSUs vested was $20.0 thousand and $312.0 thousand. There were no PSUs granted during the fiscal year ended September 30, 2024. The weighted average grant date fair value of PSUs granted during the fiscal year ended September 30, 2023 was $9.70 per share. Stock-Based Compensation The following table sets forth stock-based compensation expense by award type: Year Ended September 30, (in thousands) 2024 2023 RSUs and RSAs $ 1,319 $ 4,203 PSUs (993) 2,307 Outside director equity awards and fees in common stock 222 378 Total stock-based compensation expense $ 548 $ 6,888 The following table sets forth stock-based compensation expense by expense type: Year Ended September 30, (in thousands) 2024 2023 Cost of revenue $ 97 $ 1,742 Selling, general, and administrative 80 1,323 Research and development 371 3,823 Total stock-based compensation expense $ 548 $ 6,888 Capital Stock Authorized capital stock consists of 100 million shares of common stock, no par value, and 5,882,352 shares of preferred stock, $0.0001 par value. No shares of preferred stock were outstanding as of September 30, 2024. On August 23, 2023, we closed our offering of 22,600,000 shares of our common stock at a price of $0.50 per share, and, to certain investors, pre-funded warrants (each, a “Pre-Funded Warrant”) to purchase 11,900,000 shares of our common stock at a price of $0.49999999 for each pre-funded warrant (which represents the per share public offering price for our common stock in such offering less the $0.00000001 per share exercise price for each such Pre-Funded Warrant), resulting in net proceeds to us from the offering, after deducting the placement agent commissions and other offering expenses, of approximately $15.6 million. The shares were sold by us pursuant to an Underwriting Agreement, dated as of August 17, 2023, between us and the Craig-Hallum Capital Group LLC as the sole managing underwriter. On February 17, 2023, we closed our offering of 15,454,546 shares of our common stock at a price of $1.10 per share, resulting in net proceeds to us from the offering, after deducting the placement agent commissions and other offering expenses, of $15.4 million. The shares were sold by us pursuant to a Securities Purchase Agreement, dated as of February 17, 2023, between the Company and each purchaser named in the signature pages thereto and a Placement Agency Agreement, dated as of February 15, 2023, by and between the Company and A.G.P./Alliance Global Partners. As of September 30, 2024 and 2023, we had 9.8 million and 8.4 million shares of common stock issued and outstanding, respectively. There were no shares of preferred stock issued and outstanding as of September 30, 2024 and 2023. Loss Per Share The following table sets forth the computation of basic and diluted net loss per share: Year Ended September 30, (in thousands, except per share data) 2024 2023 Numerator Net loss from continuing operations $ (26,852) $ (49,413) Loss from discontinued operations (4,386) (25,946) Net loss $ (31,238) $ (75,359) Denominator Weighted average number of shares outstanding - basic reflective of reverse stock split effective April 1, 2024 9,020 5,151 Effect of dilutive securities Common shares underlying the warrant — — Stock options — — PSUs and RSUs — — Weighted average number of shares outstanding - diluted reflective of reverse stock split effective April 1, 2024 9,020 5,151 Net loss from continuing operations per share, basic and diluted $ (2.98) $ (9.59) Loss from discontinued operations per share, basic and diluted $ (0.49) $ (5.04) Net loss per share - basic and diluted $ (3.46) $ (14.63) Weighted average antidilutive options, unvested RSUs, unvested PSUs and common shares underlying warrants excluded from the computation reflective of reverse stock split effective April 1, 2024 465 331 Basic earnings per share (“EPS”) is computed by dividing net loss for the period by the weighted-average number of common stock and pre-funded warrants outstanding during the period. Diluted EPS is computed by dividing net loss for the period by the weighted average number of common stock and pre-funded warrants outstanding during the period, plus the dilutive effect of outstanding RSUs, PSUs, and stock options, as applicable pursuant to the treasury stock method. Basic and diluted shares outstanding includes the weighted average of the effect of the Company's outstanding pre-funded warrants as the exercise price of such pre-funded warrants requires nominal consideration to be given for the delivery of the corresponding shares of common stock. Certain of the Company's outstanding share-based awards, noted in the table above, were excluded because they were anti-dilutive, but they could become dilutive in the future. The anti-dilutive stock options and shares of outstanding and unvested restricted stock were excluded from the computation of earnings per share for the fiscal years ended September 30, 2024 and 2023 due to the Company incurring a net loss for such periods. Future Issuances Common stock reserved for future issuances as of September 30, 2024 was as follows: Amount Exercise of outstanding stock options 541 Unvested RSUs 1,000,493 Unvested PSUs (at 100% maximum payout) 48,966 Issuance of stock-based awards under the Equity Plans 274,967 Purchases under the officer and director share purchase plan 8,874 Total reserved 1,333,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Information</t>
        </is>
      </c>
      <c r="B1" s="2" t="inlineStr">
        <is>
          <t>12 Months Ended</t>
        </is>
      </c>
    </row>
    <row r="2">
      <c r="B2" s="2" t="inlineStr">
        <is>
          <t>Sep. 30, 2024</t>
        </is>
      </c>
    </row>
    <row r="3">
      <c r="A3" s="3" t="inlineStr">
        <is>
          <t>Segment Reporting [Abstract]</t>
        </is>
      </c>
      <c r="B3" s="4" t="inlineStr">
        <is>
          <t xml:space="preserve"> </t>
        </is>
      </c>
    </row>
    <row r="4">
      <c r="A4" s="4" t="inlineStr">
        <is>
          <t>Revenue Information</t>
        </is>
      </c>
      <c r="B4" s="4" t="inlineStr">
        <is>
          <t>Revenue Information During the fiscal years ended September 30, 2024 and 2023, the Company recognized revenue related to a certain multi-year repair and support contract. Repair revenue is recognized as performed/completed. Support pricing is an annual amount that is recognized ratably over the performance period. For the fiscal years ended September 30, 2024 and 2023, the Company recognized $3.5 million and $4.2 million in support revenue, respectively.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Timing of Revenue Revenue is classified by the timing of recognition as presented below: Year Ended September 30, (in thousands) 2024 2023 Trade revenue (recognized at a point in time) $ 69,529 $ 68,701 Contract revenue (recognized over time) 16,367 29,015 Total revenue $ 85,896 $ 97,716 Geographical Concentration The following table sets forth revenue by geographic area based on customers’ billing addresses: Year Ended September 30, (in thousands) 2024 2023 United States and Canada $ 62,195 $ 75,143 Asia 13,480 8,714 Europe 7,832 10,444 Other 2,389 3,415 Total revenue $ 85,896 $ 97,716 Customer Concentration Portions of the Company’s sales are concentrated among a limited number of customers. Significant customers are defined as customers representing greater than 10% of consolidated revenue. There were one and two significant customers representing an aggregate of 21.1% and 40.4% of consolidated revenue for the fiscal year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t>
        </is>
      </c>
      <c r="B1" s="2" t="inlineStr">
        <is>
          <t>12 Months Ended</t>
        </is>
      </c>
    </row>
    <row r="2">
      <c r="B2" s="2" t="inlineStr">
        <is>
          <t>Sep. 30, 2024</t>
        </is>
      </c>
    </row>
    <row r="3">
      <c r="A3" s="3" t="inlineStr">
        <is>
          <t>Income Statement [Abstract]</t>
        </is>
      </c>
      <c r="B3" s="4" t="inlineStr">
        <is>
          <t xml:space="preserve"> </t>
        </is>
      </c>
    </row>
    <row r="4">
      <c r="A4" s="4" t="inlineStr">
        <is>
          <t>Other Income</t>
        </is>
      </c>
      <c r="B4" s="4" t="inlineStr">
        <is>
          <t>Other Income Year Ended September 30, (in thousands) 2024 2023 Other Income $ 3,581 $ 120 For the fiscal year ended September 30, 2024, other income totaled approximately $3.6 million primarily related to an adjustment in ARO of $2.1 million in connection with the HieFo Sublease and $1.7 million as a result of a settlement related to a contractual dispute. See Note 12 - Commitments and Contingencies for discussion on A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Severance</t>
        </is>
      </c>
      <c r="B4" s="4" t="inlineStr">
        <is>
          <t>Restructuring and Severance Year Ended September 30, (in thousands) 2024 2023 Restructuring $ 2,219 $ — Severance 2,919 27 Total Restructuring and Severance $ 5,138 $ 27 For the fiscal year ended September 30, 2024, total restructuring and severance expense approximated $5.1 million due to the restructuring programs that we initiated in April 2024 and May 2024. As of September 30, 2024 we have $0.8 million in severance accrued on our consolidated balance sheet under accrued expenses and other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In April 2023, we initiated a restructuring program that includes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entered into between us and PF to sell our Broadband business segment (other than our chips business line) and our defense optoelectronics product line and (ii) in consideration of ongoing negotiations for the sale of the chips business line. In October 2023, the Company entered into an Asset Purchase Agreement, by and among the Company, PF, and Ortel, pursuant to which the Company consummated the PF Transaction. The PF Transaction excluded the Company’s chip business, indium phosphide wafer fabrication facilities and all assets not primarily related to the Businesses. The signing and closing of the PF Transaction occurred simultaneously, except with respect to the assets of the Company located in China. In November 2023, the Company transferred to the Buyer, and the Buyer assumed, substantially all of the assets and liabilities of each of the Company’s subsidiaries in China. In connection with the PF Transaction, the parties entered a transition services agreement pursuant to which the Company is providing certain migration and transition services to facilitate an orderly transition of the operation of the Businesses to the Buyer in the 12-month period following consummation of the PF Transaction, and the Company and the Buyer entered into a sublease pursuant to which the Company is subleasing to the Buyer one of the Company’s buildings (occupying approximately 12,500 square feet) at its Alhambra, California facility: initially, for the 12-month period immediately following the closing of the PF Transaction without payment of rent and, for the period beginning October 12, 2024 and ending March 31, 2025, for rent in an amount approximately equal to the pro rata portion of the rent payable for such portion of the facility by the Company under the Company’s master lease. With respect to the Buyer’s assumption of our manufacturing agreement with our electronics manufacturing services (“EMS”) provider for our cable TV products, the Company (i) made a payment to the EMS provider in the amount of approximately $0.4 million immediately prior to the closing of the transaction and (ii) provided a guaranty of PF’s and the Buyer’s obligations with respect to payment of certain long-term liabilities that were originally agreed to and set forth in the manufacturing agreement and assigned to PF and the Buyer in the PF Transaction, in an aggregate amount expected to equal up to approximately $5.5 million, approximately $4.3 million of which will not become payable, if at all, until January 2026, provided that if such guaranty is exercised by the EMS provider, the Company will have the right to require the Buyer to reassign to the Company all intellectual property assigned to the Buyer in the PF Transaction and the Company will have the right to recover damages from PF and the Buyer. On April 30, 2024, the Company entered into the HieFo Purchase Agreement with HieFo and consummated the Chips Transaction. With respect to the $2.9 million purchase price, $1.0 million of was received by the Company in the quarter ended December 31, 2023 in connection with the execution of a non-binding letter of intent related to the Chips Transaction and $1.9 million of which was received by the Company upon closing of the Chips Transaction. In connection with the Chips Transaction, the parties entered a transition services agreement pursuant to which the Company is providing certain migration and transition services to facilitate an orderly transition of the operation of the chips business line to HieFo in consideration for fees payable to the Company for such services as agreed between the Company and HieFo for a period of up to 12 months following consummation of the Chips Transaction, and the Company and HieFo entered into a sublease pursuant to which the Company is subleasing to HieFo (i) initially, all of one building and a portion of a second building (collectively occupying approximately 21,750 square feet) and (ii) beginning January 1, 2026, all of such two buildings (collectively occupying approximately 25,000 square feet) at the Company’s Alhambra, California facility through the remaining term of the Company’s lease of such facility ending September 30, 2031, with a pro rata portion of the rent for such facility being payable to the Company beginning on July 1, 2024 (the “HieFo Sublease”). As of September 30, 2023, the Broadband business segment and defense optoelectronics business line were disclosed as held for sale in the consolidated balance sheet. As of September 30, 2024, there were no assets or liabilities that were classified as held for sale on the consolidated balance sheet. The following table presents key components of assets and liabilities that were classified as held for sale on the consolidated balance sheet as of September 30, 2023: September 30, (in thousands) 2023 Cash $ 81 Accounts receivable, net of credit loss of $0 974 Contract assets — Inventory 10,063 Other current assets 1,154 Property, plant, and equipment, net 4,131 Operating lease right-of-use assets 56 Total assets 16,459 Remeasurement of assets 9,195 Assets held for sale $ 7,264 Accounts payable 1,854 Accrued expenses and other current liabilities 1,697 Contract liabilities — Operating lease liabilities - current 22 Operating lease liabilities - non-current 36 Other comprehensive income 1,053 Total liabilities $ 4,662 During the quarter ended September 30, 2023, the Company recorded a loss related to the remeasurement of the discontinued business lines to fair value less cost to sell of $9.6 million. The selling costs were approximately $0.4 million. The following table presents key components of net (loss) income that were classified as discontinued operations on the consolidated statements of operations and comprehensive loss: Year Ended September 30, (in thousands) 2024 2023 Revenue $ 216 $ 9,674 Cost of Revenue (2,320) (16,723) Gross Profit (2,104) (7,049) Selling, general, and administrative 250 2,810 Research and development 0 3,459 Severance 0 2,597 Loss (gain) on sale of assets 987 10,407 Other (income) expense 1,045 (376) (Loss) income from discontinued operations $ (4,386) $ (25,9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erosphere Power Merger Agreement On November 7, 2024, the Company entered into an Agreement and Plan of Merger (the “Merger Agreement”) with Velocity One Holdings, LP, a Delaware limited partnership (“Parent”), Aerosphere Power Inc., a New Jersey corporation that, at the effective time of the Merger (as defined below) will be an indirect wholly-owned subsidiary of Parent (“Parent Group Member”), and Velocity Merger Sub, Inc., a New Jersey corporation that, at the effective time of the Merger will be an indirect wholly owned subsidiary of Parent (“Merger Sub”). The Merger Agreement provides that, subject to the terms and conditions set forth in the Merger Agreement, Merger Sub will merge with and into the Company (the “Merger”), with the Company surviving the Merger and becoming an indirect wholly owned subsidiary of Parent. Our Board of Directors unanimously (i) determined that the transactions contemplated by the Merger Agreement, including the Merger, are advisable, fair to, and in the best interests of the Company and our shareholders; (ii) approved the Merger Agreement and the transactions contemplated by the Merger Agreement; and (iii) recommended that our shareholders vote to adopt and approve the Merger Agreement and the Merger. Under the Merger Agreement, at the effective time of the Merger, each issued and outstanding share of common stock, no par value, of the Company (subject to certain exceptions set forth in the Merger Agreement) will be converted into the right to receive $3.10 per share (the “Merger Consideration”) in cash, without interest, subject to any withholding taxes. Immediately prior to the effective time of the Merger: • each outstanding restricted stock unit award subject to time-based vesting restrictions, whether vested or unvested, that is outstanding under any of the Company’s 2010 Plan, 2012 Equity Incentive Plan, 2019 Plan, 2022 New Employee Inducement Plan, Officer and Director Share Purchase Plan, Directors’ Compensation Policy, and Short-Term Incentive Plan, in each case, as amended (each a “Company Equity Plan”) will be canceled in consideration for the right to receive a lump sum cash payment (less any applicable tax withholdings) equal to the product obtained by multiplying (1) the amount of the Merger Consideration by (2) the total number of shares of the Company’s common stock represented by such restricted stock unit award subject to time-based vesting restrictions; • each outstanding restricted stock unit award subject to performance vesting conditions that is outstanding under any Company Equity Plan (a) to the extent not vested, will be deemed to have satisfied such performance vesting conditions at 100% of target and will have any time-based vesting conditions waived, and (b) will be canceled in consideration for the right to receive a lump sum cash payment (less any applicable tax withholdings) equal to the product obtained by multiplying (1) the amount of the Merger Consideration by (2) the total number of shares of the Company’s common stock represented by such restricted stock unit award subject to performance vesting conditions; and • each outstanding stock option of the Company (if any), whether vested or unvested, will be canceled and converted into the right to receive (without interest) a lump sum cash payment (less applicable tax withholdings) equal to the product obtained by multiplying (1) the excess, if any, of the amount of the Merger Consideration over the per share exercise price of such stock option by (2) the total number of shares of the Company’s common stock underlying such stock option. Any stock option, whether vested or unvested, for which the per share exercise price attributable to such stock option is equal to or greater than the Merger Consideration will be canceled as of the effective time of the Merger for no consideration. There are currently no awards outstanding under the 2010 Plan and the 2012 Equity Incentive Plan, nor are there expected to be any awards outstanding under these plans prior to or at the closing of the Merger. Consummation of the Merger is subject to the satisfaction or waiver of customary closing conditions, including: (1) the accuracy of the representations and warranties contained in the Merger Agreement, subject to certain customary materiality qualifications, as of the date of the Merger Agreement and as of the closing of the Proposed Transaction, and performance in all material respects of all obligations, and compliance in all material respects with the agreements and covenants, contained in the Merger Agreement, (2) approval by our shareholders of the Merger Agreement and the transactions contemplated by the Merger Agreement, (3) the absence of any laws or orders by a governmental entity having jurisdiction over any party to the Merger Agreement that make illegal, enjoin, or prohibit consummation of the Merger or the transactions contemplated by the Merger Agreement, and (4) the absence of a Company Material Adverse Effect (as defined in the Merger Agreement) between the date of the Merger Agreement and the closing of the Merger. Assuming the satisfaction of the conditions set forth in the Merger Agreement, we expect the Merger to close during the quarter ending March 31, 2025. Following the effective time of the Merger, our common stock will be delisted from Nasdaq and deregistered under the Securities Exchange Act of 1934, as am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loss</t>
        </is>
      </c>
      <c r="B4" s="7" t="n">
        <v>-31238</v>
      </c>
      <c r="C4" s="7" t="n">
        <v>-753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U.S. generally accepted accounting principles (“GAAP”) and include the assets, liabilities, shareholders’ equity, and operating results of the Company and its wholly-owned subsidiaries. All intercompany accounts and transactions have been eliminated in consolidation. The Company is not the primary beneficiary of, nor do we hold a significant variable interest in, any variable interest entity.</t>
        </is>
      </c>
    </row>
    <row r="5">
      <c r="A5" s="4" t="inlineStr">
        <is>
          <t>Discontinued Operations</t>
        </is>
      </c>
      <c r="B5" s="4" t="inlineStr">
        <is>
          <t>Discontinued Operations In April 2023, we initiated a restructuring program that included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to sell our Broadband business segment (other than our chips product line) and our defense optoelectronics product line and (ii) in consideration of ongoing negotiations for the sale of the chips business. Given the prospective sale of the Broadband business segment and defense optoelectronics product line, we identified these asset groups as discontinued operations during the quarter ended September 30, 2023. We ceased operations of our chips business and indium phosphide wafer fabrication facility during the quarter ended September 30, 2023. In accordance with the authoritative guidance for discontinued operations (Accounting Standards Codification (“ASC”) 205-20), the Company determined that these business lines met held-for sale and discontinued operations accounting criteria during the quarter ended September 30, 2023. Accordingly, the Company classified the results of these business lines as discontinued operations in its consolidated statements of operations and comprehensive loss for all periods presented. Additionally, the related assets and liabilities associated with these business lines were classified as held for sale in the September 30, 2023 consolidated balance sheet. See Note 17— Discontinued Operations for additional information. In October 2023, the Company entered into an Asset Purchase Agreement with Photonics Foundries, Inc., a Delaware corporation (“PF”) and Ortel LLC, a Delaware limited liability company and wholly-owned subsidiary of PF (the “Buyer”), and consummated a transaction pursuant to which (i) the Company transferred to the Buyer, and Buyer assumed, substantially all of the assets and liabilities primarily related to the Company’s TV, wireless, sensing and defense optoelectronics business lines (the “Businesses”), including with respect to employees, contracts, intellectual property and inventory, and (ii) Buyer provided a limited license back to the Company of the patents being sold to the Buyer (the “PF Transaction”). Also in October 2023, the Company entered into a non-binding letter of intent with Asia-Pacific Environment Investment Limited (“APEI”) to sell substantially all of the assets and liabilities related to the Company’s chips business, including assets related to the Company’s indium phosphide wafer fabrication operations. On April 30, 2024, the Company entered into an Asset Purchase Agreement (the “HieFo Purchase Agreement”) with HieFo Corporation, a Delaware corporation and affiliate of APEI (“HieFo”), pursuant to which the Company transferred to HieFo substantially all of the assets primarily related to the Company’s discontinued chips business line, including with respect to equipment, contracts, intellectual property and inventory, including without limitation the Company’s indium phosphide wafer fabrication equipment, in consideration for a purchase price equal to $2.9 million in cash and assumption by HieFo of certain assumed liabilities (collectively, the “Chips Transaction”).</t>
        </is>
      </c>
    </row>
    <row r="6">
      <c r="A6" s="4" t="inlineStr">
        <is>
          <t>Going Concern Basis</t>
        </is>
      </c>
      <c r="B6" s="4" t="inlineStr">
        <is>
          <t>Going Concern Basis The consolidated financial statements included herein have been prepared in accordance with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significant losses from operations and used a significant amount of cash, amounting to a net loss of $31.2 million and net cash outflows from operations of $5.5 million for the fiscal year ended September 30, 2024, and we expect to continue to incur losses and use cash in our operations. As a result of our recent cash outflows, we have taken actions to manage our liquidity and will need to continue to manage our liquidity. As of September 30, 2024, our cash and cash equivalents totaled $11 million. We are evaluating the sufficiency of our existing balances of cash and cash equivalents, cash flows from continuing operations, together with additional actions we could take to further reduce our expenses and/or potentially raising capital through additional debt or equity issuances, or from the potential monetization of certain assets. In addition, on November 7, 2024, we entered into the Merger Agreement with Parent, Parent Group Member, and Merger Sub – see “Aerosphere Power Merger Agreement” in “ Note 18 – Subsequent Events ” below for additional information related to the Merger Agreement.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t>
        </is>
      </c>
    </row>
    <row r="7">
      <c r="A7" s="4" t="inlineStr">
        <is>
          <t>Use of Estimates</t>
        </is>
      </c>
      <c r="B7" s="4" t="inlineStr">
        <is>
          <t>Use of Estimates The preparation of consolidated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long-lived assets, product warranty liabilities, legal contingencies, income taxes, asset retirement obligations, and pension obligation, as well as the evaluation associated with the going concern determinatio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8">
      <c r="A8" s="4" t="inlineStr">
        <is>
          <t>Concentration of Credit Risk</t>
        </is>
      </c>
      <c r="B8" s="4" t="inlineStr">
        <is>
          <t>Concentration of Credit Risk 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off experience, and financial review of the particular customer.</t>
        </is>
      </c>
    </row>
    <row r="9">
      <c r="A9" s="4" t="inlineStr">
        <is>
          <t>Cash and Cash Equivalents</t>
        </is>
      </c>
      <c r="B9" s="4" t="inlineStr">
        <is>
          <t>Cash and Cash Equivalents Cash and cash equivalents consists primarily of bank deposits and highly liquid short-term investments with a maturity of three months or less at the time of purchase.</t>
        </is>
      </c>
    </row>
    <row r="10">
      <c r="A10" s="4" t="inlineStr">
        <is>
          <t>Accounts Receivable</t>
        </is>
      </c>
      <c r="B10" s="4" t="inlineStr">
        <is>
          <t>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is>
      </c>
    </row>
    <row r="11">
      <c r="A11" s="4" t="inlineStr">
        <is>
          <t>Inventory</t>
        </is>
      </c>
      <c r="B11" s="4" t="inlineStr">
        <is>
          <t>Inventory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of inventory. The allowance for excess and obsolete inventory for the fiscal years ended September 30, 2024 and 2023 was $11.5 million and $10.0 million, respectively. See Note 5 - Inventory for additional information.</t>
        </is>
      </c>
    </row>
    <row r="12">
      <c r="A12" s="4" t="inlineStr">
        <is>
          <t>Property, Plant, and Equipment</t>
        </is>
      </c>
      <c r="B12" s="4" t="inlineStr">
        <is>
          <t>Property, Plant, and Equipment Property, plant, and equipment are recorded at cost. Plant and equipment are depreciated on a straight-line basis over the estimated useful lives of the assets. We depreciate equipment over three three Note 6 - Property, Plant, and Equipment, net for additional information.</t>
        </is>
      </c>
    </row>
    <row r="13">
      <c r="A13" s="4" t="inlineStr">
        <is>
          <t>Goodwill and Intangible Assets</t>
        </is>
      </c>
      <c r="B13" s="4" t="inlineStr">
        <is>
          <t>Goodwill and Intangible Assets Intangible assets of the Company that are considered to have an indefinite life include goodwill and a certain Company trademark. Goodwill represents the excess of the purchase price in a business combination over the fair value of the net tangible and intangible assets acquired. We follow the Financial Accounting Standards Board (“FASB”) Accounting Standards Codification (“ASC”) Topic 350, Intangibles-Goodwill and Other (“ASC 350”). ASC 350 requires the completion of a goodwill impairment test and test of other indefinite lived intangible assets at least annually based on either an optional qualitative assessment (Step 0) or a quantitative analysis (Step 1) comparing the estimated fair value of a reporting unit or indefinite lived intangible asset to its carrying value as of the test date which is July 1st for the Company. See Note 7 - Intangible Assets and Goodwill for discussion on the impairment of all goodwill in the fiscal year ended September 30, 2023.</t>
        </is>
      </c>
    </row>
    <row r="14">
      <c r="A14" s="4" t="inlineStr">
        <is>
          <t>Valuation of Long-lived Assets</t>
        </is>
      </c>
      <c r="B14" s="4" t="inlineStr">
        <is>
          <t>Valuation of Long-lived Assets Long-lived assets consist primarily of finite-life intangible assets, net and property, plant, and equipment, net. Since long-lived assets are subject to amortization and depreciation/amortization, we review these assets for impairment in accordance with the provisions of ASC 360, Property, Plant, and Equipment. Intangible assets that are not considered to have an indefinite useful life are itemized in Note 7 - Intangible Assets and Goodwill and are amortized over their useful lives. We review long-lived assets for impairment whenever events or changes in circumstances indicate that their carrying amount may not be recoverable. Impairment testing of long-lived assets consists of determining whether the carrying amount of the long-lived asset or asset group is recoverable, in other words, whether the sum of the future undiscounted cash flows expected to result from the use and eventual disposition of the asset or asset group exceeds the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t>
        </is>
      </c>
    </row>
    <row r="15">
      <c r="A15" s="4" t="inlineStr">
        <is>
          <t>Leases</t>
        </is>
      </c>
      <c r="B15" s="4" t="inlineStr">
        <is>
          <t>Leases The Company determines if an arrangement is a lease at its inception. Right-of-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s. See Note 12 - Commitments and Contingencies for additional information.</t>
        </is>
      </c>
    </row>
    <row r="16">
      <c r="A16" s="4" t="inlineStr">
        <is>
          <t>Asset Retirement and Environmental Obligations</t>
        </is>
      </c>
      <c r="B16" s="4" t="inlineStr">
        <is>
          <t>Asset Retirement and Environmental Obligations Pursuant to ASC 410, Asset Retirement and Environmental Obligations (“ARO”),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See Note 12 - Commitments and Contingencies for additional information. Asset Retirement Obligations</t>
        </is>
      </c>
    </row>
    <row r="17">
      <c r="A17" s="4" t="inlineStr">
        <is>
          <t>Pension Plan</t>
        </is>
      </c>
      <c r="B17" s="4" t="inlineStr">
        <is>
          <t>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 See Note 8 - Benefit Plans for additional information.</t>
        </is>
      </c>
    </row>
    <row r="18">
      <c r="A18" s="4" t="inlineStr">
        <is>
          <t>Fair Value of Financial Instruments</t>
        </is>
      </c>
      <c r="B18" s="4" t="inlineStr">
        <is>
          <t>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 primarily of bank deposits or highly liquid short-term investments with a maturity of three months or less at the time of purchase. Restricted cash represents cash temporarily reserved by the Company. Cash, cash equivalents, and restricted cash are based on Level 1 measurements. The carrying amounts of cash and cash equivalents, restricted cash, accounts receivable, contract assets, prepaid expenses, other current assets, accounts payable, accrued expenses and other current liabilities, and contract liabilities approximate fair value because of the short maturity of these instruments. The Company values its outstanding Warrant (as defined in Note 10 - Credit Agre ement below), which is classified as a liability, using the Monte Carlo Simulation for option pricing, a Level 3 fair value measurement with the assistance of a third-party valuation specialist. The significant unobservable inputs used by the specialists include, in each case of September 30, 2024, the expected volatility of 72.55% (based on historical daily stock price returns over a look-back period equal to the simulation term), a risk-free rate of 3.75%, a stock price of $2.21, a strike price of $2.73, an expected term of 9.58 years, a dividend yield of 0.00%, and an annual growth rate of 3.00% in shares outstanding. Changes in these inputs could result in materially different fair value measurements. Furthermore, the specialist assumed that the forced exercise provision will be enacted in all possible circumstances, that there could be replacement warrants granted on four separate dates with four unique strike prices, and that the probability of the put right being exercised is de minimis. The Company has and will continue to subsequently remeasure the fair value of the Warrant each reporting period as long as the Warrant remains classified as a liability, with changes in the fair value reported in loss on extinguishment of debt and change in fair value of warrant liability on the consolidated statements of operations and comprehensive loss. See Note 10 - Credit Agreemen t for the value of the Warrant calculated upon Issuance Date of April 29, 2024 and as of September 30, 2024.</t>
        </is>
      </c>
    </row>
    <row r="19">
      <c r="A19" s="4" t="inlineStr">
        <is>
          <t>Revenue Recognition, Remaining Performance Obligations, and Disaggregation of Revenue</t>
        </is>
      </c>
      <c r="B19" s="4" t="inlineStr">
        <is>
          <t>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 step model to contracts when it is probable that we will collect the consideration we are entitled to in exchange for the goods or services we transfer to the customer. The majority of revenues are from product sales to customers pursuant to purchase order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We also enter into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In addition, we follow the percentage of completion method of revenue recognition for contracts typically for products specific to the customer and for which there is no alternative use for the product. We recognize revenue progressively as the customer takes control of the manufactured products built to customer specifications. Under these manufacturing contracts with customers, the customer controls all of the work-in-progress as products are being built.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of-return. Remaining Performance Obligations Remaining performance obligations represent the transaction price of firm orders for long-term contracts for which control has not transferred to the customer. As of September 30, 2024, the aggregate amount of the transaction price allocated to remaining performance obligations was $11.2 million. The Company expects to recognize revenue on the remaining performance obligations by the end of fiscal year 2025. Disaggregation of Revenue For additional information on the disaggregated revenues by geographical region and major product category, see Note 14 – Revenue Information .</t>
        </is>
      </c>
    </row>
    <row r="20">
      <c r="A20" s="4" t="inlineStr">
        <is>
          <t>Accounts Receivable, Net</t>
        </is>
      </c>
      <c r="B20" s="4" t="inlineStr">
        <is>
          <t>Accounts Receivable, Net Accounts receivable,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Contract Assets A contract asset is recognized when the Company has recognized revenue, but has not issued an invoice for payment. Contract assets are classified as current assets and transferred to receivables when the entitlement to payment becomes unconditional. The Company’s contract assets are generally converted to account receivables within 90 days, at which time the Company is entitled to payment of the fixed price upon delivery of the finished product subject to customer payment terms. Contract Liabilities A contract liability is recognized when the Company has billed and received payment from a customer, but has not yet earned revenue. Contract liabilities are classified as current liabilities and transferred to revenue when revenue recognition standards have been met.</t>
        </is>
      </c>
    </row>
    <row r="21">
      <c r="A21" s="4" t="inlineStr">
        <is>
          <t>Product Warranty Reserves</t>
        </is>
      </c>
      <c r="B21" s="4" t="inlineStr">
        <is>
          <t>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t>
        </is>
      </c>
    </row>
    <row r="22">
      <c r="A22" s="4" t="inlineStr">
        <is>
          <t>Income Taxes</t>
        </is>
      </c>
      <c r="B22" s="4" t="inlineStr">
        <is>
          <t>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the consolidated financial statements or tax returns. The measurement of current and deferred taxes is based on provisions of the enacted tax law. The effects of future changes in tax laws or rates are not anticipated. The authoritative guidance provides for recognition of deferred tax assets if the realization of such deferred tax assets is more likely than not to occur based on an evaluation of all available evidence, both positive and negative, and the relative weight of the evidence. We have determined that at this time it is more likely than not that deferred tax assets attributable to all other items will not be realized, primarily due to uncertainties related to the ability to utilize net operating loss carryforwards before they expire. Accordingly, we have established a valuation allowance for such deferred tax assets which we do not expect to realize. If there is a change in the ability to realize deferred tax assets for which a valuation allowance has been established, then the tax valuation allowance may decrease in the period in which we determine that realization is more likely than not. Likewise, if we determine that it is not more likely than not that deferred tax assets will be realized, then a valuation allowance may be established for such deferred tax assets and the tax provision may increase in the period in which we make the determination. See Note 11 - Income and Other Taxes for additional information.</t>
        </is>
      </c>
    </row>
    <row r="23">
      <c r="A23" s="4" t="inlineStr">
        <is>
          <t>Recently Adopted Accounting Pronouncements and Recent Accounting Standards or Updates Not Yet Effective</t>
        </is>
      </c>
      <c r="B23" s="4" t="inlineStr">
        <is>
          <t>Recent Accounting Pronouncements Recently Adopted Accounting Pronouncements There were no recently adopted accounting pronouncements. Recent Accounting Standards or Updates Not Yet Effective In December 2023, the FASB issued ASU 2023-09, Improvements to Income Tax Disclosures ,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is accounting standard is effective in the first quarter of the Company's fiscal year ended September 30, 2026. The Company does not expect the adoption of this new guidance to have a material impact on the consolidated financial statements. In November 2023, the FASB issued ASU 2023-07, Improvements to Reportable Segment Disclosures, which enhanced the segment reporting requirements by introducing additional disclosure obligations, including significant segment expenses. The new standard is effective for annual periods beginning after December 15, 2023. This accounting standard is effective in the first quarter of the Company's fiscal year ended September 30, 2025. The Company does not expect the adoption of this new guidance to have a material impact on the consolidated financial statements.</t>
        </is>
      </c>
    </row>
    <row r="24">
      <c r="A24" s="4" t="inlineStr">
        <is>
          <t>Legal Costs</t>
        </is>
      </c>
      <c r="B24"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10291</v>
      </c>
      <c r="C3" s="7" t="n">
        <v>26211</v>
      </c>
    </row>
    <row r="4">
      <c r="A4" s="4" t="inlineStr">
        <is>
          <t>Restricted cash</t>
        </is>
      </c>
      <c r="B4" s="6" t="n">
        <v>495</v>
      </c>
      <c r="C4" s="6" t="n">
        <v>495</v>
      </c>
    </row>
    <row r="5">
      <c r="A5" s="4" t="inlineStr">
        <is>
          <t>Accounts receivable, net of credit loss of $173 and $356, respectively</t>
        </is>
      </c>
      <c r="B5" s="6" t="n">
        <v>14342</v>
      </c>
      <c r="C5" s="6" t="n">
        <v>15575</v>
      </c>
    </row>
    <row r="6">
      <c r="A6" s="4" t="inlineStr">
        <is>
          <t>Contract assets</t>
        </is>
      </c>
      <c r="B6" s="6" t="n">
        <v>1182</v>
      </c>
      <c r="C6" s="6" t="n">
        <v>8402</v>
      </c>
    </row>
    <row r="7">
      <c r="A7" s="4" t="inlineStr">
        <is>
          <t>Inventory</t>
        </is>
      </c>
      <c r="B7" s="6" t="n">
        <v>25065</v>
      </c>
      <c r="C7" s="6" t="n">
        <v>28905</v>
      </c>
    </row>
    <row r="8">
      <c r="A8" s="4" t="inlineStr">
        <is>
          <t>Prepaid expenses</t>
        </is>
      </c>
      <c r="B8" s="6" t="n">
        <v>3504</v>
      </c>
      <c r="C8" s="6" t="n">
        <v>4612</v>
      </c>
    </row>
    <row r="9">
      <c r="A9" s="4" t="inlineStr">
        <is>
          <t>Other current assets</t>
        </is>
      </c>
      <c r="B9" s="6" t="n">
        <v>137</v>
      </c>
      <c r="C9" s="6" t="n">
        <v>922</v>
      </c>
    </row>
    <row r="10">
      <c r="A10" s="4" t="inlineStr">
        <is>
          <t>Assets held for sale - current</t>
        </is>
      </c>
      <c r="B10" s="6" t="n">
        <v>0</v>
      </c>
      <c r="C10" s="6" t="n">
        <v>7264</v>
      </c>
    </row>
    <row r="11">
      <c r="A11" s="4" t="inlineStr">
        <is>
          <t>Total current assets</t>
        </is>
      </c>
      <c r="B11" s="6" t="n">
        <v>55016</v>
      </c>
      <c r="C11" s="6" t="n">
        <v>92386</v>
      </c>
    </row>
    <row r="12">
      <c r="A12" s="4" t="inlineStr">
        <is>
          <t>Property, plant, and equipment, net</t>
        </is>
      </c>
      <c r="B12" s="6" t="n">
        <v>7868</v>
      </c>
      <c r="C12" s="6" t="n">
        <v>15517</v>
      </c>
    </row>
    <row r="13">
      <c r="A13" s="4" t="inlineStr">
        <is>
          <t>Operating lease right-of-use assets</t>
        </is>
      </c>
      <c r="B13" s="6" t="n">
        <v>18094</v>
      </c>
      <c r="C13" s="6" t="n">
        <v>21564</v>
      </c>
    </row>
    <row r="14">
      <c r="A14" s="4" t="inlineStr">
        <is>
          <t>Intangible assets, net</t>
        </is>
      </c>
      <c r="B14" s="6" t="n">
        <v>10289</v>
      </c>
      <c r="C14" s="6" t="n">
        <v>12245</v>
      </c>
    </row>
    <row r="15">
      <c r="A15" s="4" t="inlineStr">
        <is>
          <t>Other non-current assets</t>
        </is>
      </c>
      <c r="B15" s="6" t="n">
        <v>2646</v>
      </c>
      <c r="C15" s="6" t="n">
        <v>2201</v>
      </c>
    </row>
    <row r="16">
      <c r="A16" s="4" t="inlineStr">
        <is>
          <t>Total assets</t>
        </is>
      </c>
      <c r="B16" s="6" t="n">
        <v>93913</v>
      </c>
      <c r="C16" s="6" t="n">
        <v>143913</v>
      </c>
    </row>
    <row r="17">
      <c r="A17" s="3" t="inlineStr">
        <is>
          <t>Current liabilities:</t>
        </is>
      </c>
      <c r="B17" s="4" t="inlineStr">
        <is>
          <t xml:space="preserve"> </t>
        </is>
      </c>
      <c r="C17" s="4" t="inlineStr">
        <is>
          <t xml:space="preserve"> </t>
        </is>
      </c>
    </row>
    <row r="18">
      <c r="A18" s="4" t="inlineStr">
        <is>
          <t>Accounts payable</t>
        </is>
      </c>
      <c r="B18" s="6" t="n">
        <v>8563</v>
      </c>
      <c r="C18" s="6" t="n">
        <v>9683</v>
      </c>
    </row>
    <row r="19">
      <c r="A19" s="4" t="inlineStr">
        <is>
          <t>Accrued expenses and other current liabilities</t>
        </is>
      </c>
      <c r="B19" s="6" t="n">
        <v>5220</v>
      </c>
      <c r="C19" s="6" t="n">
        <v>8471</v>
      </c>
    </row>
    <row r="20">
      <c r="A20" s="4" t="inlineStr">
        <is>
          <t>Contract liabilities</t>
        </is>
      </c>
      <c r="B20" s="6" t="n">
        <v>1424</v>
      </c>
      <c r="C20" s="6" t="n">
        <v>1630</v>
      </c>
    </row>
    <row r="21">
      <c r="A21" s="4" t="inlineStr">
        <is>
          <t>Loan payable - current</t>
        </is>
      </c>
      <c r="B21" s="6" t="n">
        <v>0</v>
      </c>
      <c r="C21" s="6" t="n">
        <v>852</v>
      </c>
    </row>
    <row r="22">
      <c r="A22" s="4" t="inlineStr">
        <is>
          <t>Financing payable</t>
        </is>
      </c>
      <c r="B22" s="6" t="n">
        <v>587</v>
      </c>
      <c r="C22" s="6" t="n">
        <v>460</v>
      </c>
    </row>
    <row r="23">
      <c r="A23" s="4" t="inlineStr">
        <is>
          <t>Operating lease liabilities - current</t>
        </is>
      </c>
      <c r="B23" s="6" t="n">
        <v>2668</v>
      </c>
      <c r="C23" s="6" t="n">
        <v>3033</v>
      </c>
    </row>
    <row r="24">
      <c r="A24" s="4" t="inlineStr">
        <is>
          <t>Liabilities held for sale - current</t>
        </is>
      </c>
      <c r="B24" s="6" t="n">
        <v>0</v>
      </c>
      <c r="C24" s="6" t="n">
        <v>4662</v>
      </c>
    </row>
    <row r="25">
      <c r="A25" s="4" t="inlineStr">
        <is>
          <t>Total current liabilities</t>
        </is>
      </c>
      <c r="B25" s="6" t="n">
        <v>18462</v>
      </c>
      <c r="C25" s="6" t="n">
        <v>28791</v>
      </c>
    </row>
    <row r="26">
      <c r="A26" s="4" t="inlineStr">
        <is>
          <t>Line of credit</t>
        </is>
      </c>
      <c r="B26" s="6" t="n">
        <v>0</v>
      </c>
      <c r="C26" s="6" t="n">
        <v>6418</v>
      </c>
    </row>
    <row r="27">
      <c r="A27" s="4" t="inlineStr">
        <is>
          <t>Loan payable - non-current</t>
        </is>
      </c>
      <c r="B27" s="6" t="n">
        <v>0</v>
      </c>
      <c r="C27" s="6" t="n">
        <v>3330</v>
      </c>
    </row>
    <row r="28">
      <c r="A28" s="4" t="inlineStr">
        <is>
          <t>Operating lease liabilities - non-current</t>
        </is>
      </c>
      <c r="B28" s="6" t="n">
        <v>18247</v>
      </c>
      <c r="C28" s="6" t="n">
        <v>20882</v>
      </c>
    </row>
    <row r="29">
      <c r="A29" s="4" t="inlineStr">
        <is>
          <t>Asset retirement obligations</t>
        </is>
      </c>
      <c r="B29" s="6" t="n">
        <v>2378</v>
      </c>
      <c r="C29" s="6" t="n">
        <v>4194</v>
      </c>
    </row>
    <row r="30">
      <c r="A30" s="4" t="inlineStr">
        <is>
          <t>Other long-term liabilities</t>
        </is>
      </c>
      <c r="B30" s="6" t="n">
        <v>4660</v>
      </c>
      <c r="C30" s="6" t="n">
        <v>8</v>
      </c>
    </row>
    <row r="31">
      <c r="A31" s="4" t="inlineStr">
        <is>
          <t>Total liabilities</t>
        </is>
      </c>
      <c r="B31" s="6" t="n">
        <v>43747</v>
      </c>
      <c r="C31" s="6" t="n">
        <v>63623</v>
      </c>
    </row>
    <row r="32">
      <c r="A32" s="4" t="inlineStr">
        <is>
          <t>Commitments and contingencies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100,000 shares authorized; 9,764 shares issued and 9,073 shares outstanding as of September 30, 2024; 8,401 shares issued and 7,711 shares outstanding as of September 30, 2023</t>
        </is>
      </c>
      <c r="B34" s="6" t="n">
        <v>825625</v>
      </c>
      <c r="C34" s="6" t="n">
        <v>825119</v>
      </c>
    </row>
    <row r="35">
      <c r="A35" s="4" t="inlineStr">
        <is>
          <t>Treasury stock at cost; 691 shares as of September 30, 2024 and September 30, 2023</t>
        </is>
      </c>
      <c r="B35" s="6" t="n">
        <v>-47721</v>
      </c>
      <c r="C35" s="6" t="n">
        <v>-47721</v>
      </c>
    </row>
    <row r="36">
      <c r="A36" s="4" t="inlineStr">
        <is>
          <t>Accumulated other comprehensive income</t>
        </is>
      </c>
      <c r="B36" s="6" t="n">
        <v>958</v>
      </c>
      <c r="C36" s="6" t="n">
        <v>350</v>
      </c>
    </row>
    <row r="37">
      <c r="A37" s="4" t="inlineStr">
        <is>
          <t>Accumulated deficit</t>
        </is>
      </c>
      <c r="B37" s="6" t="n">
        <v>-728696</v>
      </c>
      <c r="C37" s="6" t="n">
        <v>-697458</v>
      </c>
    </row>
    <row r="38">
      <c r="A38" s="4" t="inlineStr">
        <is>
          <t>Total shareholders’ equity</t>
        </is>
      </c>
      <c r="B38" s="6" t="n">
        <v>50166</v>
      </c>
      <c r="C38" s="6" t="n">
        <v>80290</v>
      </c>
    </row>
    <row r="39">
      <c r="A39" s="4" t="inlineStr">
        <is>
          <t>Total liabilities and shareholders’ equity</t>
        </is>
      </c>
      <c r="B39" s="7" t="n">
        <v>93913</v>
      </c>
      <c r="C39" s="7" t="n">
        <v>143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Sep. 30,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September 30, (in thousands) 2024 2023 Cash $ 10,265 $ 4,332 Cash equivalents 26 21,879 Restricted cash 495 495 Total cash, cash equivalents, and restricted cash $ 10,786 $ 26,706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September 30, (in thousands) 2024 2023 Cash $ 10,265 $ 4,332 Cash equivalents 26 21,879 Restricted cash 495 495 Total cash, cash equivalents, and restricted cash $ 10,786 $ 26,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Receivable, net, Contract Assets, and Contract Liabilities (Tables)</t>
        </is>
      </c>
      <c r="B1" s="2" t="inlineStr">
        <is>
          <t>12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The components of accounts receivable, net consisted of the following: September 30, (in thousands) 2024 2023 Accounts receivable, gross $ 14,515 $ 15,931 Allowance for credit loss (173) (356) Accounts receivable, net $ 14,342 $ 15,575 The following table summarizes changes in the allowance for credit loss: Year Ended September 30, (in thousands) 2024 2023 Balance at beginning of period $ 356 $ 337 Provision adjustment - expense, net of recoveries 96 193 Write-offs and other deductions (279) (174) Balance at end of period $ 173 $ 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September 30, (in thousands) 2024 2023 Raw materials $ 15,770 $ 14,503 Work-in-process 6,954 9,766 Finished goods 2,341 4,636 Inventory $ 25,065 $ 28,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September 30, (in thousands) 2024 2023 Equipment $ 11,848 $ 31,658 Furniture and fixtures 313 1,576 Computer hardware and software 2,780 3,220 Leasehold improvements 96 9,442 Construction in progress 490 2,508 Property, plant, and equipment, gross 15,527 48,404 Accumulated depreciation (7,659) (32,887) Property, plant, and equipment, net $ 7,868 $ 15,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Intangible Assets</t>
        </is>
      </c>
      <c r="B4" s="4" t="inlineStr">
        <is>
          <t xml:space="preserve">The following table summarizes changes in intangible assets, net: September 30, (in thousands) 2024 2023 Balance at beginning of period $ 12,245 $ 14,790 Additions from acquisition — 1,470 Write-off due to impairment — (2,125) Amortization (1,956) (1,890) Balance at end of period $ 10,289 $ 12,245 </t>
        </is>
      </c>
    </row>
    <row r="5">
      <c r="A5" s="4" t="inlineStr">
        <is>
          <t>Schedule of Weighted Average Remaining Useful Lives by Definite-lived Intangible Asset</t>
        </is>
      </c>
      <c r="B5" s="4" t="inlineStr">
        <is>
          <t xml:space="preserve">The weighted average remaining useful lives by definite-lived intangible asset category are as follows: (in thousands, except weighted average remaining life) September 30, 2024 Weighted Average Remaining Life (in years) Gross Carrying Amount Accumulated Amortization Net Book Value Technology 5.7 $ 16,901 $ (10,896) $ 6,005 Customer relationships 5.9 4,690 (1,261) 3,429 Definite-lived intangible assets total $ 21,591 $ (12,157) $ 9,434 (in thousands, except weighted average remaining life) September 30, 2023 Weighted Average Remaining Life (in years) Gross Carrying Amount Accumulated Amortization Net Book Value Technology 6.5 $ 16,901 $ (9,527) $ 7,374 Customer relationships 6.9 4,690 (674) 4,016 Definite-lived intangible assets total $ 21,591 $ (10,201) $ 11,390 </t>
        </is>
      </c>
    </row>
    <row r="6">
      <c r="A6" s="4" t="inlineStr">
        <is>
          <t>Schedule of Future Amortization Expense for Intangible Assets</t>
        </is>
      </c>
      <c r="B6" s="4" t="inlineStr">
        <is>
          <t xml:space="preserve">Estimated future amortization expense for intangible assets recorded by the Company at September 30, 2024 is as follows: (in thousands) Amount 2025 $ 1,929 2026 1,527 2027 1,504 2028 1,491 2029 1,474 Thereafter 1,509 Total amortization expense $ 9,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the Components of Net Periodic Pension Cost</t>
        </is>
      </c>
      <c r="B4" s="4" t="inlineStr">
        <is>
          <t>The following table presents the benefit obligation, fair value of the plan assets, and funded status of the plan: September 30, (in thousands) 2024 2023 Change in Benefit Obligation Benefit obligation at beginning of period $ 6,714 $ 7,332 Service cost 105 105 Interest cost 370 372 Actuarial losses (gains) 440 (461) Benefits paid (613) (634) Benefit obligation at end of year $ 7,016 $ 6,714 Change in Plan Assets Fair value at beginning of period $ 8,621 $ 9,469 Actual return on plan assets 1,354 (214) Benefits paid (613) (634) Fair value at end of year $ 9,362 $ 8,621 Funded Status Funded status at end of year $ 2,346 $ 1,907 Amounts Recognized in Balance Sheets Non-current assets $ 2,346 $ 1,907 Amounts Recognized in Accumulated Other Comprehensive Income Net loss (gain) $ (958) $ (350) Net periodic pension cost Service cost $ 105 $ 105 Interest cost 370 372 Expected return on plan assets (305) (337) Net periodic pension cost $ 169 $ 140 Other Changes in Plan Assets and Benefit Obligations Recognized in Other Comprehensive Loss Net (gain) loss $ (608) $ 91 Total (gain) loss recognized in other comprehensive loss $ (608) $ 91 Actuarial Loss (Gain) by Source Updated census $ (91) $ (255) Updated mortality (54) — Updated discount rate 585 (206) Total $ 440 $ (461) Estimated Future Benefit Payments 2025 $ 569 $ 613 2026 550 575 2027 563 555 2028 555 567 2029 551 558 Thereafter 2,600 2,668 Total $ 5,388 $ 5,536 Weighted Average Assumptions to Determine Benefit Obligations at Year End Discount rate 4.9% 5.9% Rate of compensation increase N/A N/A Weighted Average Assumptions to Determine Net Periodic Pension Cost Discount rate 5.9% 5.6% Rate of compensation increase N/A N/A Expected long-term return on plan assets 3.7% 3.7%</t>
        </is>
      </c>
    </row>
    <row r="5">
      <c r="A5" s="4" t="inlineStr">
        <is>
          <t>Schedule of Defined Benefit Plan, Plan with Projected Benefit Obligation in Excess of Plan Assets</t>
        </is>
      </c>
      <c r="B5" s="4" t="inlineStr">
        <is>
          <t>The following table presents the benefit obligation, fair value of the plan assets, and funded status of the plan: September 30, (in thousands) 2024 2023 Change in Benefit Obligation Benefit obligation at beginning of period $ 6,714 $ 7,332 Service cost 105 105 Interest cost 370 372 Actuarial losses (gains) 440 (461) Benefits paid (613) (634) Benefit obligation at end of year $ 7,016 $ 6,714 Change in Plan Assets Fair value at beginning of period $ 8,621 $ 9,469 Actual return on plan assets 1,354 (214) Benefits paid (613) (634) Fair value at end of year $ 9,362 $ 8,621 Funded Status Funded status at end of year $ 2,346 $ 1,907 Amounts Recognized in Balance Sheets Non-current assets $ 2,346 $ 1,907 Amounts Recognized in Accumulated Other Comprehensive Income Net loss (gain) $ (958) $ (350) Net periodic pension cost Service cost $ 105 $ 105 Interest cost 370 372 Expected return on plan assets (305) (337) Net periodic pension cost $ 169 $ 140 Other Changes in Plan Assets and Benefit Obligations Recognized in Other Comprehensive Loss Net (gain) loss $ (608) $ 91 Total (gain) loss recognized in other comprehensive loss $ (608) $ 91 Actuarial Loss (Gain) by Source Updated census $ (91) $ (255) Updated mortality (54) — Updated discount rate 585 (206) Total $ 440 $ (461) Estimated Future Benefit Payments 2025 $ 569 $ 613 2026 550 575 2027 563 555 2028 555 567 2029 551 558 Thereafter 2,600 2,668 Total $ 5,388 $ 5,536 Weighted Average Assumptions to Determine Benefit Obligations at Year End Discount rate 4.9% 5.9% Rate of compensation increase N/A N/A Weighted Average Assumptions to Determine Net Periodic Pension Cost Discount rate 5.9% 5.6% Rate of compensation increase N/A N/A Expected long-term return on plan assets 3.7%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September 30, (in thousands) 2024 2023 Compensation $ 3,129 $ 5,980 Warranty 675 864 Commissions 72 468 Professional fees 605 493 Other 739 666 Accrued expenses and other current liabilities $ 5,220 $ 8,471 </t>
        </is>
      </c>
    </row>
    <row r="5">
      <c r="A5" s="4" t="inlineStr">
        <is>
          <t>Schedule of Product Warranty Accruals</t>
        </is>
      </c>
      <c r="B5" s="4" t="inlineStr">
        <is>
          <t xml:space="preserve">The following table summarizes the changes in product warranty accrual accounts: Year Ended September 30, (in thousands) 2024 2023 Balance at beginning of period $ 864 $ 911 Provision for product warranty expense 130 120 Adjustments and utilization of warranty accrual (319) (167) Balance at end of period $ 675 $ 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and Other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Loss) Income from Operations before Income Taxes</t>
        </is>
      </c>
      <c r="B4" s="4" t="inlineStr">
        <is>
          <t xml:space="preserve">The Company’s loss from continuing operations before income taxes consisted of the following: Year Ended September 30, (in thousands) 2024 2023 Domestic $ 26,823 $ 49,371 Loss before income taxes $ 26,823 $ 49,371 </t>
        </is>
      </c>
    </row>
    <row r="5">
      <c r="A5" s="4" t="inlineStr">
        <is>
          <t>Schedule of Income Tax Expense (Benefit)</t>
        </is>
      </c>
      <c r="B5" s="4" t="inlineStr">
        <is>
          <t xml:space="preserve">The Company’s income tax expense consisted of the following: Year Ended September 30, (in thousands) 2024 2023 Federal: Deferred $ — $ (12) — (12) State: Current 29 65 Deferred — (11) 29 54 Total income tax expense $ 29 $ 42 </t>
        </is>
      </c>
    </row>
    <row r="6">
      <c r="A6" s="4" t="inlineStr">
        <is>
          <t>Schedule of Effective Income Tax Rate Reconciliation</t>
        </is>
      </c>
      <c r="B6" s="4" t="inlineStr">
        <is>
          <t>A reconciliation of the provision for income taxes, with the amount computed by applying the statutory U.S. federal and state income tax rates to continuing operations loss before provision for income taxes is as follows: Year Ended September 30, (in thousands) 2024 2023 Income tax benefit computed at U.S. federal statutory rate of 21% $ (5,633) $ (10,368) State tax expense, net of U.S. federal effect 29 54 Foreign tax rate differential — 355 Shortfall from stock-based compensation 680 1,204 Other 13 35 Net operating loss carryforward expiration 62,925 12,839 Change in valuation allowance (57,985) (4,077) Income tax expense $ 29 $ 42 Effective tax rate 0.1 % 0.1 %</t>
        </is>
      </c>
    </row>
    <row r="7">
      <c r="A7" s="4" t="inlineStr">
        <is>
          <t>Schedule of Deferred Tax Assets and (Liabilities)</t>
        </is>
      </c>
      <c r="B7" s="4" t="inlineStr">
        <is>
          <t xml:space="preserve">Significant components of deferred tax assets (liabilities) are as follows: September 30, (in thousands) 2024 2023 Federal net operating loss carryforwards $ 20,641 $ 78,872 Income tax credit carryforwards — 355 Inventory reserves 3,179 1,666 Accounts receivable reserves 16 60 Accrued warranty reserve 58 103 State net operating loss carryforwards 5,138 7,547 Stock compensation 435 1,203 Deferred compensation 573 1,022 Fixed assets and intangibles 4,720 5,276 ROU lease liability 5,136 5,751 ROU lease assets (4,452) (5,195) Capitalized research expense 5,516 3,385 Warrant mark-to-market adjustment 1,144 — Other 2,555 2,935 Total deferred tax assets, net 44,659 102,980 Valuation allowance (44,659) (102,980) Net deferred tax liabili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perating lease liabilities as of September 30, 2024 were as follows: (in thousands) Amount 2025 $ 4,137 2026 3,072 2027 2,757 2028 2,830 Thereafter 22,179 Total lease payments 34,975 Less imputed interest (14,059) Total operating lease liabilities $ 20,916 </t>
        </is>
      </c>
    </row>
    <row r="5">
      <c r="A5" s="4" t="inlineStr">
        <is>
          <t>Schedule of Operating Lease Information</t>
        </is>
      </c>
      <c r="B5" s="4" t="inlineStr">
        <is>
          <t xml:space="preserve">Weighted-average remaining lease term and discount rate related to operating leases are as follows: September 30, 2024 2023 Weighted average remaining lease term (years) 8.2 10 Weighted average discount rate 9.7 % 9.5 % Supplemental cash information and non-cash activities related to operating leases are as follows: September 30, (in thousands) 2024 2023 Operating cash outflows from operating leases $ 3,629 $ 3,749 Right-of-use assets obtained in exchange for operating lease liabilities $ 2,785 $ 2,577 </t>
        </is>
      </c>
    </row>
    <row r="6">
      <c r="A6" s="4" t="inlineStr">
        <is>
          <t>Schedule of Change in Asset Retirement Obligation</t>
        </is>
      </c>
      <c r="B6" s="4" t="inlineStr">
        <is>
          <t xml:space="preserve">The following table summarizes ARO activity: September 30, (in thousands) 2024 2023 Balance at beginning of period $ 4,194 $ 4,664 Acquisition-related adjustment — (604) Accretion expense 244 134 Revision in estimated cash flows (2,060) — Balance at end of period $ 2,378 $ 4,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Schedule of Stock Options Activity</t>
        </is>
      </c>
      <c r="B4" s="4" t="inlineStr">
        <is>
          <t>The following table summarizes stock option activity under the Equity Plans for the fiscal year ended September 30, 2024: Number of Shares Weighted Average Exercise Price Weighted Average Remaining Contractual Life (in years) Aggregate Intrinsic Value (*) (in thousands) Outstanding as of September 30, 2023 900 $ 45.95 Expired (359) 40.25 Outstanding as of September 30, 2024 541 $ 49.73 0.1 $ — Exercisable as of September 30, 2024 541 $ 49.73 0.1 $ — Vested and expected to vest as of September 30, 2024 541 $ 49.73 0.1 $ — ___________________________________________ (*) Intrinsic value for stock options represents the “in-the-money” portion or the positive variance between a stock option’s exercise price and the underlying stock price.</t>
        </is>
      </c>
    </row>
    <row r="5">
      <c r="A5" s="4" t="inlineStr">
        <is>
          <t>Schedule of Restricted Stock Activity</t>
        </is>
      </c>
      <c r="B5" s="4" t="inlineStr">
        <is>
          <t xml:space="preserve">The following table summarizes the activity related to RSUs subject to time-based vesting requirements for the fiscal year ended September 30, 2024: RSUs Number of Shares Weighted Average Grant Date Fair Value Non-vested as of September 30, 2023 402,463 $ 20.40 Granted 980,611 1.40 Vested (110,952) 24.89 Forfeited (271,629) 14.57 Non-vested as of September 30, 2024 1,000,493 $ 2.87 </t>
        </is>
      </c>
    </row>
    <row r="6">
      <c r="A6" s="4" t="inlineStr">
        <is>
          <t>Schedule of Performance Share Activity</t>
        </is>
      </c>
      <c r="B6" s="4" t="inlineStr">
        <is>
          <t xml:space="preserve">The following table summarizes the activity related to PSUs for the fiscal year ended September 30, 2024: PSUs Number of Shares (at target) Weighted Average Grant Date Fair Value Non-vested as of September 30, 2023 170,442 $ 34.58 Vested (5,590) 2.95 Forfeited (115,886) 38.85 Non-vested as of September 30, 2024 48,966 $ 28.40 </t>
        </is>
      </c>
    </row>
    <row r="7">
      <c r="A7" s="4" t="inlineStr">
        <is>
          <t>Schedule of Stock-based Compensation Expense - By Award Type</t>
        </is>
      </c>
      <c r="B7" s="4" t="inlineStr">
        <is>
          <t xml:space="preserve">The following table sets forth stock-based compensation expense by award type: Year Ended September 30, (in thousands) 2024 2023 RSUs and RSAs $ 1,319 $ 4,203 PSUs (993) 2,307 Outside director equity awards and fees in common stock 222 378 Total stock-based compensation expense $ 548 $ 6,888 </t>
        </is>
      </c>
    </row>
    <row r="8">
      <c r="A8" s="4" t="inlineStr">
        <is>
          <t>Schedule of Stock-based Compensation Expense - By Expense Type</t>
        </is>
      </c>
      <c r="B8" s="4" t="inlineStr">
        <is>
          <t xml:space="preserve">The following table sets forth stock-based compensation expense by expense type: Year Ended September 30, (in thousands) 2024 2023 Cost of revenue $ 97 $ 1,742 Selling, general, and administrative 80 1,323 Research and development 371 3,823 Total stock-based compensation expense $ 548 $ 6,888 </t>
        </is>
      </c>
    </row>
    <row r="9">
      <c r="A9" s="4" t="inlineStr">
        <is>
          <t>Schedule of (Loss) Income Per Share, Basic and Diluted</t>
        </is>
      </c>
      <c r="B9" s="4" t="inlineStr">
        <is>
          <t>The following table sets forth the computation of basic and diluted net loss per share: Year Ended September 30, (in thousands, except per share data) 2024 2023 Numerator Net loss from continuing operations $ (26,852) $ (49,413) Loss from discontinued operations (4,386) (25,946) Net loss $ (31,238) $ (75,359) Denominator Weighted average number of shares outstanding - basic reflective of reverse stock split effective April 1, 2024 9,020 5,151 Effect of dilutive securities Common shares underlying the warrant — — Stock options — — PSUs and RSUs — — Weighted average number of shares outstanding - diluted reflective of reverse stock split effective April 1, 2024 9,020 5,151 Net loss from continuing operations per share, basic and diluted $ (2.98) $ (9.59) Loss from discontinued operations per share, basic and diluted $ (0.49) $ (5.04) Net loss per share - basic and diluted $ (3.46) $ (14.63) Weighted average antidilutive options, unvested RSUs, unvested PSUs and common shares underlying warrants excluded from the computation reflective of reverse stock split effective April 1, 2024 465 331</t>
        </is>
      </c>
    </row>
    <row r="10">
      <c r="A10" s="4" t="inlineStr">
        <is>
          <t>Schedule of Common Stock Reserved for Future Issuances</t>
        </is>
      </c>
      <c r="B10" s="4" t="inlineStr">
        <is>
          <t xml:space="preserve">Common stock reserved for future issuances as of September 30, 2024 was as follows: Amount Exercise of outstanding stock options 541 Unvested RSUs 1,000,493 Unvested PSUs (at 100% maximum payout) 48,966 Issuance of stock-based awards under the Equity Plans 274,967 Purchases under the officer and director share purchase plan 8,874 Total reserved 1,333,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credit loss</t>
        </is>
      </c>
      <c r="B3" s="7" t="n">
        <v>-173</v>
      </c>
      <c r="C3" s="7" t="n">
        <v>-356</v>
      </c>
    </row>
    <row r="4">
      <c r="A4" s="4" t="inlineStr">
        <is>
          <t>Common stock, no par value (in dollars per share)</t>
        </is>
      </c>
      <c r="B4" s="7" t="n">
        <v>0</v>
      </c>
      <c r="C4" s="7" t="n">
        <v>0</v>
      </c>
    </row>
    <row r="5">
      <c r="A5" s="4" t="inlineStr">
        <is>
          <t>Common stock, shares authorized (in shares)</t>
        </is>
      </c>
      <c r="B5" s="6" t="n">
        <v>100000000</v>
      </c>
      <c r="C5" s="6" t="n">
        <v>100000000</v>
      </c>
    </row>
    <row r="6">
      <c r="A6" s="4" t="inlineStr">
        <is>
          <t>Common stock, shares issued (in shares)</t>
        </is>
      </c>
      <c r="B6" s="6" t="n">
        <v>9764000</v>
      </c>
      <c r="C6" s="6" t="n">
        <v>8401000</v>
      </c>
    </row>
    <row r="7">
      <c r="A7" s="4" t="inlineStr">
        <is>
          <t>Common stock, shares outstanding (in shares)</t>
        </is>
      </c>
      <c r="B7" s="6" t="n">
        <v>9073000</v>
      </c>
      <c r="C7" s="6" t="n">
        <v>7711000</v>
      </c>
    </row>
    <row r="8">
      <c r="A8" s="4" t="inlineStr">
        <is>
          <t>Treasury stock at cost (in shares)</t>
        </is>
      </c>
      <c r="B8" s="6" t="n">
        <v>691000</v>
      </c>
      <c r="C8" s="6" t="n">
        <v>691000</v>
      </c>
    </row>
    <row r="9">
      <c r="A9" s="4" t="inlineStr">
        <is>
          <t>Loan payable - current</t>
        </is>
      </c>
      <c r="B9" s="7" t="n">
        <v>0</v>
      </c>
      <c r="C9" s="7" t="n">
        <v>852</v>
      </c>
    </row>
    <row r="10">
      <c r="A10" s="4" t="inlineStr">
        <is>
          <t>Financing payable</t>
        </is>
      </c>
      <c r="B10" s="7" t="n">
        <v>587</v>
      </c>
      <c r="C10" s="7" t="n">
        <v>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Information (Tables)</t>
        </is>
      </c>
      <c r="B1" s="2" t="inlineStr">
        <is>
          <t>12 Months Ended</t>
        </is>
      </c>
    </row>
    <row r="2">
      <c r="B2" s="2" t="inlineStr">
        <is>
          <t>Sep. 30, 2024</t>
        </is>
      </c>
    </row>
    <row r="3">
      <c r="A3" s="3" t="inlineStr">
        <is>
          <t>Segment Reporting [Abstract]</t>
        </is>
      </c>
      <c r="B3" s="4" t="inlineStr">
        <is>
          <t xml:space="preserve"> </t>
        </is>
      </c>
    </row>
    <row r="4">
      <c r="A4" s="4" t="inlineStr">
        <is>
          <t>Disaggregation of Revenue</t>
        </is>
      </c>
      <c r="B4" s="4" t="inlineStr">
        <is>
          <t xml:space="preserve">Revenue is classified by the timing of recognition as presented below: Year Ended September 30, (in thousands) 2024 2023 Trade revenue (recognized at a point in time) $ 69,529 $ 68,701 Contract revenue (recognized over time) 16,367 29,015 Total revenue $ 85,896 $ 97,716 </t>
        </is>
      </c>
    </row>
    <row r="5">
      <c r="A5" s="4" t="inlineStr">
        <is>
          <t>Schedule of Revenue by Geographic Region</t>
        </is>
      </c>
      <c r="B5" s="4" t="inlineStr">
        <is>
          <t xml:space="preserve">The following table sets forth revenue by geographic area based on customers’ billing addresses: Year Ended September 30, (in thousands) 2024 2023 United States and Canada $ 62,195 $ 75,143 Asia 13,480 8,714 Europe 7,832 10,444 Other 2,389 3,415 Total revenue $ 85,896 $ 97,7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8" customWidth="1" min="2" max="2"/>
  </cols>
  <sheetData>
    <row r="1">
      <c r="A1" s="1" t="inlineStr">
        <is>
          <t>Other Income (Tables)</t>
        </is>
      </c>
      <c r="B1" s="2" t="inlineStr">
        <is>
          <t>12 Months Ended</t>
        </is>
      </c>
    </row>
    <row r="2">
      <c r="B2" s="2" t="inlineStr">
        <is>
          <t>Sep. 30, 2024</t>
        </is>
      </c>
    </row>
    <row r="3">
      <c r="A3" s="3" t="inlineStr">
        <is>
          <t>Income Statement [Abstract]</t>
        </is>
      </c>
      <c r="B3" s="4" t="inlineStr">
        <is>
          <t xml:space="preserve"> </t>
        </is>
      </c>
    </row>
    <row r="4">
      <c r="A4" s="4" t="inlineStr">
        <is>
          <t>Schedule of Other Income</t>
        </is>
      </c>
      <c r="B4" s="4" t="inlineStr">
        <is>
          <t xml:space="preserve">Year Ended September 30, (in thousands) 2024 2023 Other Income $ 3,581 $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Year Ended September 30, (in thousands) 2024 2023 Restructuring $ 2,219 $ — Severance 2,919 27 Total Restructuring and Severance $ 5,138 $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key components of assets and liabilities that were classified as held for sale on the consolidated balance sheet as of September 30, 2023: September 30, (in thousands) 2023 Cash $ 81 Accounts receivable, net of credit loss of $0 974 Contract assets — Inventory 10,063 Other current assets 1,154 Property, plant, and equipment, net 4,131 Operating lease right-of-use assets 56 Total assets 16,459 Remeasurement of assets 9,195 Assets held for sale $ 7,264 Accounts payable 1,854 Accrued expenses and other current liabilities 1,697 Contract liabilities — Operating lease liabilities - current 22 Operating lease liabilities - non-current 36 Other comprehensive income 1,053 Total liabilities $ 4,662 The following table presents key components of net (loss) income that were classified as discontinued operations on the consolidated statements of operations and comprehensive loss: Year Ended September 30, (in thousands) 2024 2023 Revenue $ 216 $ 9,674 Cost of Revenue (2,320) (16,723) Gross Profit (2,104) (7,049) Selling, general, and administrative 250 2,810 Research and development 0 3,459 Severance 0 2,597 Loss (gain) on sale of assets 987 10,407 Other (income) expense 1,045 (376) (Loss) income from discontinued operations $ (4,386) $ (25,9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Sep. 30, 2024</t>
        </is>
      </c>
    </row>
    <row r="2">
      <c r="A2" s="3" t="inlineStr">
        <is>
          <t>Organization, Consolidation and Presentation of Financial Statements [Abstract]</t>
        </is>
      </c>
      <c r="B2" s="4" t="inlineStr">
        <is>
          <t xml:space="preserve"> </t>
        </is>
      </c>
    </row>
    <row r="3">
      <c r="A3" s="4" t="inlineStr">
        <is>
          <t>Portfolio acquisition years</t>
        </is>
      </c>
      <c r="B3" s="4" t="inlineStr">
        <is>
          <t>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scontinued Operations (Details) $ in Millions</t>
        </is>
      </c>
      <c r="B1" s="2" t="inlineStr">
        <is>
          <t>Apr. 30, 2024 USD ($)</t>
        </is>
      </c>
    </row>
    <row r="2">
      <c r="A2" s="3" t="inlineStr">
        <is>
          <t>Accounting Policies [Abstract]</t>
        </is>
      </c>
      <c r="B2" s="4" t="inlineStr">
        <is>
          <t xml:space="preserve"> </t>
        </is>
      </c>
    </row>
    <row r="3">
      <c r="A3" s="4" t="inlineStr">
        <is>
          <t>Consideration</t>
        </is>
      </c>
      <c r="B3" s="5"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ing Concern Basis (Details) - USD ($)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7" t="n">
        <v>31238</v>
      </c>
      <c r="C4" s="7" t="n">
        <v>75359</v>
      </c>
      <c r="D4" s="4" t="inlineStr">
        <is>
          <t xml:space="preserve"> </t>
        </is>
      </c>
    </row>
    <row r="5">
      <c r="A5" s="4" t="inlineStr">
        <is>
          <t>Net cash used in operating activities - continuing operations</t>
        </is>
      </c>
      <c r="B5" s="6" t="n">
        <v>5521</v>
      </c>
      <c r="C5" s="6" t="n">
        <v>30270</v>
      </c>
      <c r="D5" s="4" t="inlineStr">
        <is>
          <t xml:space="preserve"> </t>
        </is>
      </c>
    </row>
    <row r="6">
      <c r="A6" s="4" t="inlineStr">
        <is>
          <t>Cash and cash equivalents</t>
        </is>
      </c>
      <c r="B6" s="7" t="n">
        <v>10786</v>
      </c>
      <c r="C6" s="7" t="n">
        <v>26706</v>
      </c>
      <c r="D6" s="7" t="n">
        <v>256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Inventory valuation reserves</t>
        </is>
      </c>
      <c r="B3" s="5" t="n">
        <v>11.5</v>
      </c>
      <c r="C3" s="7"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Sep. 30, 2024</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Estimated useful life (years)</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Estimated useful life (years)</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 (years)</t>
        </is>
      </c>
      <c r="B10" s="4" t="inlineStr">
        <is>
          <t>5 years</t>
        </is>
      </c>
    </row>
    <row r="11">
      <c r="A11" s="4" t="inlineStr">
        <is>
          <t>Computer hardware and software | Minimum</t>
        </is>
      </c>
      <c r="B11" s="4" t="inlineStr">
        <is>
          <t xml:space="preserve"> </t>
        </is>
      </c>
    </row>
    <row r="12">
      <c r="A12" s="3" t="inlineStr">
        <is>
          <t>Property, Plant and Equipment [Line Items]</t>
        </is>
      </c>
      <c r="B12" s="4" t="inlineStr">
        <is>
          <t xml:space="preserve"> </t>
        </is>
      </c>
    </row>
    <row r="13">
      <c r="A13" s="4" t="inlineStr">
        <is>
          <t>Estimated useful life (years)</t>
        </is>
      </c>
      <c r="B13" s="4" t="inlineStr">
        <is>
          <t>3 years</t>
        </is>
      </c>
    </row>
    <row r="14">
      <c r="A14" s="4" t="inlineStr">
        <is>
          <t>Computer hardware and software | Maximum</t>
        </is>
      </c>
      <c r="B14" s="4" t="inlineStr">
        <is>
          <t xml:space="preserve"> </t>
        </is>
      </c>
    </row>
    <row r="15">
      <c r="A15" s="3" t="inlineStr">
        <is>
          <t>Property, Plant and Equipment [Line Items]</t>
        </is>
      </c>
      <c r="B15" s="4" t="inlineStr">
        <is>
          <t xml:space="preserve"> </t>
        </is>
      </c>
    </row>
    <row r="16">
      <c r="A16" s="4" t="inlineStr">
        <is>
          <t>Estimated useful life (years)</t>
        </is>
      </c>
      <c r="B16"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air Value of Financial Instruments (Details)</t>
        </is>
      </c>
      <c r="B1" s="2" t="inlineStr">
        <is>
          <t>Sep. 30, 2024</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10" t="n">
        <v>0.7255</v>
      </c>
    </row>
    <row r="5">
      <c r="A5" s="4" t="inlineStr">
        <is>
          <t>Risk Free Rate</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10" t="n">
        <v>0.0375</v>
      </c>
    </row>
    <row r="8">
      <c r="A8" s="4" t="inlineStr">
        <is>
          <t>Stock Price</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9" t="n">
        <v>2.21</v>
      </c>
    </row>
    <row r="11">
      <c r="A11" s="4" t="inlineStr">
        <is>
          <t>Strike Price</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9" t="n">
        <v>2.73</v>
      </c>
    </row>
    <row r="14">
      <c r="A14" s="4" t="inlineStr">
        <is>
          <t>Expected Term</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t>
        </is>
      </c>
      <c r="B16" s="9" t="n">
        <v>9.58</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t>
        </is>
      </c>
      <c r="B19" s="6" t="n">
        <v>0</v>
      </c>
    </row>
    <row r="20">
      <c r="A20" s="4" t="inlineStr">
        <is>
          <t>Annual Growth Rate</t>
        </is>
      </c>
      <c r="B20" s="4" t="inlineStr">
        <is>
          <t xml:space="preserve"> </t>
        </is>
      </c>
    </row>
    <row r="21">
      <c r="A21" s="3" t="inlineStr">
        <is>
          <t>Fair Value Measurement Inputs and Valuation Techniques [Line Items]</t>
        </is>
      </c>
      <c r="B21" s="4" t="inlineStr">
        <is>
          <t xml:space="preserve"> </t>
        </is>
      </c>
    </row>
    <row r="22">
      <c r="A22" s="4" t="inlineStr">
        <is>
          <t>Warrants outstanding, measurement input</t>
        </is>
      </c>
      <c r="B22" s="10"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7" t="n">
        <v>85896000</v>
      </c>
      <c r="C4" s="7" t="n">
        <v>97716000</v>
      </c>
    </row>
    <row r="5">
      <c r="A5" s="4" t="inlineStr">
        <is>
          <t>Cost of revenue</t>
        </is>
      </c>
      <c r="B5" s="6" t="n">
        <v>67076000</v>
      </c>
      <c r="C5" s="6" t="n">
        <v>74323000</v>
      </c>
    </row>
    <row r="6">
      <c r="A6" s="4" t="inlineStr">
        <is>
          <t>Gross profit</t>
        </is>
      </c>
      <c r="B6" s="6" t="n">
        <v>18820000</v>
      </c>
      <c r="C6" s="6" t="n">
        <v>23393000</v>
      </c>
    </row>
    <row r="7">
      <c r="A7" s="3" t="inlineStr">
        <is>
          <t>Operating expense:</t>
        </is>
      </c>
      <c r="B7" s="4" t="inlineStr">
        <is>
          <t xml:space="preserve"> </t>
        </is>
      </c>
      <c r="C7" s="4" t="inlineStr">
        <is>
          <t xml:space="preserve"> </t>
        </is>
      </c>
    </row>
    <row r="8">
      <c r="A8" s="4" t="inlineStr">
        <is>
          <t>Selling, general, and administrative</t>
        </is>
      </c>
      <c r="B8" s="6" t="n">
        <v>22281000</v>
      </c>
      <c r="C8" s="6" t="n">
        <v>32731000</v>
      </c>
    </row>
    <row r="9">
      <c r="A9" s="4" t="inlineStr">
        <is>
          <t>Research and development</t>
        </is>
      </c>
      <c r="B9" s="6" t="n">
        <v>12922000</v>
      </c>
      <c r="C9" s="6" t="n">
        <v>17910000</v>
      </c>
    </row>
    <row r="10">
      <c r="A10" s="4" t="inlineStr">
        <is>
          <t>Restructuring (Note 16)</t>
        </is>
      </c>
      <c r="B10" s="6" t="n">
        <v>2219000</v>
      </c>
      <c r="C10" s="6" t="n">
        <v>0</v>
      </c>
    </row>
    <row r="11">
      <c r="A11" s="4" t="inlineStr">
        <is>
          <t>Severance (Note 16)</t>
        </is>
      </c>
      <c r="B11" s="6" t="n">
        <v>2919000</v>
      </c>
      <c r="C11" s="6" t="n">
        <v>27000</v>
      </c>
    </row>
    <row r="12">
      <c r="A12" s="4" t="inlineStr">
        <is>
          <t>Impairment of long-lived assets</t>
        </is>
      </c>
      <c r="B12" s="6" t="n">
        <v>3010000</v>
      </c>
      <c r="C12" s="6" t="n">
        <v>22612000</v>
      </c>
    </row>
    <row r="13">
      <c r="A13" s="4" t="inlineStr">
        <is>
          <t>Loss (gain) on sale of assets</t>
        </is>
      </c>
      <c r="B13" s="6" t="n">
        <v>18100</v>
      </c>
      <c r="C13" s="6" t="n">
        <v>-1147000</v>
      </c>
    </row>
    <row r="14">
      <c r="A14" s="4" t="inlineStr">
        <is>
          <t>Total operating expense</t>
        </is>
      </c>
      <c r="B14" s="6" t="n">
        <v>43369000</v>
      </c>
      <c r="C14" s="6" t="n">
        <v>72133000</v>
      </c>
    </row>
    <row r="15">
      <c r="A15" s="4" t="inlineStr">
        <is>
          <t>Operating loss</t>
        </is>
      </c>
      <c r="B15" s="6" t="n">
        <v>-24549000</v>
      </c>
      <c r="C15" s="6" t="n">
        <v>-48740000</v>
      </c>
    </row>
    <row r="16">
      <c r="A16" s="3" t="inlineStr">
        <is>
          <t>Other expense:</t>
        </is>
      </c>
      <c r="B16" s="4" t="inlineStr">
        <is>
          <t xml:space="preserve"> </t>
        </is>
      </c>
      <c r="C16" s="4" t="inlineStr">
        <is>
          <t xml:space="preserve"> </t>
        </is>
      </c>
    </row>
    <row r="17">
      <c r="A17" s="4" t="inlineStr">
        <is>
          <t>Loss on extinguishment of debt and change in fair value of warrant liability</t>
        </is>
      </c>
      <c r="B17" s="6" t="n">
        <v>-4660000</v>
      </c>
      <c r="C17" s="6" t="n">
        <v>0</v>
      </c>
    </row>
    <row r="18">
      <c r="A18" s="4" t="inlineStr">
        <is>
          <t>Interest expense, net</t>
        </is>
      </c>
      <c r="B18" s="6" t="n">
        <v>-1195000</v>
      </c>
      <c r="C18" s="6" t="n">
        <v>-751000</v>
      </c>
    </row>
    <row r="19">
      <c r="A19" s="4" t="inlineStr">
        <is>
          <t>Other income (Note 15)</t>
        </is>
      </c>
      <c r="B19" s="6" t="n">
        <v>3581000</v>
      </c>
      <c r="C19" s="6" t="n">
        <v>120000</v>
      </c>
    </row>
    <row r="20">
      <c r="A20" s="4" t="inlineStr">
        <is>
          <t>Total other expense</t>
        </is>
      </c>
      <c r="B20" s="6" t="n">
        <v>-2274000</v>
      </c>
      <c r="C20" s="6" t="n">
        <v>-631000</v>
      </c>
    </row>
    <row r="21">
      <c r="A21" s="4" t="inlineStr">
        <is>
          <t>Loss from continuing operations before income tax expense</t>
        </is>
      </c>
      <c r="B21" s="6" t="n">
        <v>-26823000</v>
      </c>
      <c r="C21" s="6" t="n">
        <v>-49371000</v>
      </c>
    </row>
    <row r="22">
      <c r="A22" s="4" t="inlineStr">
        <is>
          <t>Income tax expense from continuing operations</t>
        </is>
      </c>
      <c r="B22" s="6" t="n">
        <v>-29000</v>
      </c>
      <c r="C22" s="6" t="n">
        <v>-42000</v>
      </c>
    </row>
    <row r="23">
      <c r="A23" s="4" t="inlineStr">
        <is>
          <t>Net loss from continuing operations</t>
        </is>
      </c>
      <c r="B23" s="6" t="n">
        <v>-26852000</v>
      </c>
      <c r="C23" s="6" t="n">
        <v>-49413000</v>
      </c>
    </row>
    <row r="24">
      <c r="A24" s="4" t="inlineStr">
        <is>
          <t>Loss from discontinued operations</t>
        </is>
      </c>
      <c r="B24" s="6" t="n">
        <v>-4386000</v>
      </c>
      <c r="C24" s="6" t="n">
        <v>-25946000</v>
      </c>
    </row>
    <row r="25">
      <c r="A25" s="4" t="inlineStr">
        <is>
          <t>Net loss</t>
        </is>
      </c>
      <c r="B25" s="6" t="n">
        <v>-31238000</v>
      </c>
      <c r="C25" s="6" t="n">
        <v>-75359000</v>
      </c>
    </row>
    <row r="26">
      <c r="A26" s="4" t="inlineStr">
        <is>
          <t>Pension adjustment</t>
        </is>
      </c>
      <c r="B26" s="6" t="n">
        <v>608000</v>
      </c>
      <c r="C26" s="6" t="n">
        <v>-91000</v>
      </c>
    </row>
    <row r="27">
      <c r="A27" s="4" t="inlineStr">
        <is>
          <t>Comprehensive loss</t>
        </is>
      </c>
      <c r="B27" s="7" t="n">
        <v>-30630000</v>
      </c>
      <c r="C27" s="7" t="n">
        <v>-75450000</v>
      </c>
    </row>
    <row r="28">
      <c r="A28" s="3" t="inlineStr">
        <is>
          <t>Per share data:</t>
        </is>
      </c>
      <c r="B28" s="4" t="inlineStr">
        <is>
          <t xml:space="preserve"> </t>
        </is>
      </c>
      <c r="C28" s="4" t="inlineStr">
        <is>
          <t xml:space="preserve"> </t>
        </is>
      </c>
    </row>
    <row r="29">
      <c r="A29" s="4" t="inlineStr">
        <is>
          <t>Net loss on continuing operations per share, basic (in dollars per share)</t>
        </is>
      </c>
      <c r="B29" s="8" t="n">
        <v>-2.98</v>
      </c>
      <c r="C29" s="8" t="n">
        <v>-9.59</v>
      </c>
    </row>
    <row r="30">
      <c r="A30" s="4" t="inlineStr">
        <is>
          <t>Net loss on continuing operations per share, diluted (in dollars per share)</t>
        </is>
      </c>
      <c r="B30" s="9" t="n">
        <v>-2.98</v>
      </c>
      <c r="C30" s="9" t="n">
        <v>-9.59</v>
      </c>
    </row>
    <row r="31">
      <c r="A31" s="4" t="inlineStr">
        <is>
          <t>Net loss on discontinued operations per share, basic (in dollars per share)</t>
        </is>
      </c>
      <c r="B31" s="9" t="n">
        <v>-0.49</v>
      </c>
      <c r="C31" s="9" t="n">
        <v>-5.04</v>
      </c>
    </row>
    <row r="32">
      <c r="A32" s="4" t="inlineStr">
        <is>
          <t>Net loss on discontinued operations per share, diluted (in dollars per share)</t>
        </is>
      </c>
      <c r="B32" s="9" t="n">
        <v>-0.49</v>
      </c>
      <c r="C32" s="9" t="n">
        <v>-5.04</v>
      </c>
    </row>
    <row r="33">
      <c r="A33" s="4" t="inlineStr">
        <is>
          <t>Net loss per share, basic (in dollars per share)</t>
        </is>
      </c>
      <c r="B33" s="9" t="n">
        <v>-3.46</v>
      </c>
      <c r="C33" s="9" t="n">
        <v>-14.63</v>
      </c>
    </row>
    <row r="34">
      <c r="A34" s="4" t="inlineStr">
        <is>
          <t>Net loss per share, diluted (in dollars per share)</t>
        </is>
      </c>
      <c r="B34" s="8" t="n">
        <v>-3.46</v>
      </c>
      <c r="C34" s="8" t="n">
        <v>-14.63</v>
      </c>
    </row>
    <row r="35">
      <c r="A35" s="4" t="inlineStr">
        <is>
          <t>Weighted-average number of shares outstanding, basic (in shares)</t>
        </is>
      </c>
      <c r="B35" s="6" t="n">
        <v>9020</v>
      </c>
      <c r="C35" s="6" t="n">
        <v>5151</v>
      </c>
    </row>
    <row r="36">
      <c r="A36" s="4" t="inlineStr">
        <is>
          <t>Weighted-average number of shares outstanding, diluted (in shares)</t>
        </is>
      </c>
      <c r="B36" s="6" t="n">
        <v>9020</v>
      </c>
      <c r="C36" s="6" t="n">
        <v>5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s (Details) $ in Millions</t>
        </is>
      </c>
      <c r="B1" s="2" t="inlineStr">
        <is>
          <t>Sep. 30, 2024 USD ($)</t>
        </is>
      </c>
    </row>
    <row r="2">
      <c r="A2" s="3" t="inlineStr">
        <is>
          <t>Accounting Policies [Abstract]</t>
        </is>
      </c>
      <c r="B2" s="4" t="inlineStr">
        <is>
          <t xml:space="preserve"> </t>
        </is>
      </c>
    </row>
    <row r="3">
      <c r="A3" s="4" t="inlineStr">
        <is>
          <t>Transaction price allocated to performance obligation</t>
        </is>
      </c>
      <c r="B3" s="5" t="n">
        <v>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Sep. 30, 2024</t>
        </is>
      </c>
      <c r="C1" s="2" t="inlineStr">
        <is>
          <t>Sep. 30, 2023</t>
        </is>
      </c>
    </row>
    <row r="2">
      <c r="A2" s="3" t="inlineStr">
        <is>
          <t>Cash and Cash Equivalents [Abstract]</t>
        </is>
      </c>
      <c r="B2" s="4" t="inlineStr">
        <is>
          <t xml:space="preserve"> </t>
        </is>
      </c>
      <c r="C2" s="4" t="inlineStr">
        <is>
          <t xml:space="preserve"> </t>
        </is>
      </c>
    </row>
    <row r="3">
      <c r="A3" s="4" t="inlineStr">
        <is>
          <t>Cash</t>
        </is>
      </c>
      <c r="B3" s="7" t="n">
        <v>10265</v>
      </c>
      <c r="C3" s="7" t="n">
        <v>4332</v>
      </c>
    </row>
    <row r="4">
      <c r="A4" s="4" t="inlineStr">
        <is>
          <t>Cash equivalents</t>
        </is>
      </c>
      <c r="B4" s="6" t="n">
        <v>26</v>
      </c>
      <c r="C4" s="6" t="n">
        <v>21879</v>
      </c>
    </row>
    <row r="5">
      <c r="A5" s="4" t="inlineStr">
        <is>
          <t>Restricted cash</t>
        </is>
      </c>
      <c r="B5" s="6" t="n">
        <v>495</v>
      </c>
      <c r="C5" s="6" t="n">
        <v>495</v>
      </c>
    </row>
    <row r="6">
      <c r="A6" s="4" t="inlineStr">
        <is>
          <t>Total cash, cash equivalents, and restricted cash</t>
        </is>
      </c>
      <c r="B6" s="7" t="n">
        <v>10786</v>
      </c>
      <c r="C6" s="7" t="n">
        <v>26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ntract Assets, and Contract Liabilities - Schedule of Components of Accounts Receivable (Details) - USD ($) $ in Thousands</t>
        </is>
      </c>
      <c r="B1" s="2" t="inlineStr">
        <is>
          <t>Sep. 30, 2024</t>
        </is>
      </c>
      <c r="C1" s="2" t="inlineStr">
        <is>
          <t>Sep. 30, 2023</t>
        </is>
      </c>
    </row>
    <row r="2">
      <c r="A2" s="3" t="inlineStr">
        <is>
          <t>Receivables [Abstract]</t>
        </is>
      </c>
      <c r="B2" s="4" t="inlineStr">
        <is>
          <t xml:space="preserve"> </t>
        </is>
      </c>
      <c r="C2" s="4" t="inlineStr">
        <is>
          <t xml:space="preserve"> </t>
        </is>
      </c>
    </row>
    <row r="3">
      <c r="A3" s="4" t="inlineStr">
        <is>
          <t>Accounts receivable, gross</t>
        </is>
      </c>
      <c r="B3" s="7" t="n">
        <v>14515</v>
      </c>
      <c r="C3" s="7" t="n">
        <v>15931</v>
      </c>
    </row>
    <row r="4">
      <c r="A4" s="4" t="inlineStr">
        <is>
          <t>Allowance for credit loss</t>
        </is>
      </c>
      <c r="B4" s="6" t="n">
        <v>-173</v>
      </c>
      <c r="C4" s="6" t="n">
        <v>-356</v>
      </c>
    </row>
    <row r="5">
      <c r="A5" s="4" t="inlineStr">
        <is>
          <t>Accounts receivable, net</t>
        </is>
      </c>
      <c r="B5" s="7" t="n">
        <v>14342</v>
      </c>
      <c r="C5" s="7" t="n">
        <v>15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Contract Assets, and Contract Liabilities - Schedule of Allowance for Credit Loss (Details) - USD ($) $ in Thousands</t>
        </is>
      </c>
      <c r="B1" s="2" t="inlineStr">
        <is>
          <t>12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356</v>
      </c>
      <c r="C4" s="7" t="n">
        <v>337</v>
      </c>
    </row>
    <row r="5">
      <c r="A5" s="4" t="inlineStr">
        <is>
          <t>Provision adjustment - expense, net of recoveries</t>
        </is>
      </c>
      <c r="B5" s="6" t="n">
        <v>96</v>
      </c>
      <c r="C5" s="6" t="n">
        <v>193</v>
      </c>
    </row>
    <row r="6">
      <c r="A6" s="4" t="inlineStr">
        <is>
          <t>Write-offs and other deductions</t>
        </is>
      </c>
      <c r="B6" s="6" t="n">
        <v>-279</v>
      </c>
      <c r="C6" s="6" t="n">
        <v>-174</v>
      </c>
    </row>
    <row r="7">
      <c r="A7" s="4" t="inlineStr">
        <is>
          <t>Balance at end of period</t>
        </is>
      </c>
      <c r="B7" s="7" t="n">
        <v>173</v>
      </c>
      <c r="C7" s="7" t="n">
        <v>3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Contract Assets, and Contract Liabilities - Narrative (Details) - USD ($) $ in Millions</t>
        </is>
      </c>
      <c r="B1" s="2" t="inlineStr">
        <is>
          <t>12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Contract assets</t>
        </is>
      </c>
      <c r="B4" s="5" t="n">
        <v>1.1</v>
      </c>
      <c r="C4" s="5" t="n">
        <v>8.4</v>
      </c>
    </row>
    <row r="5">
      <c r="A5" s="4" t="inlineStr">
        <is>
          <t>Contract liabilities</t>
        </is>
      </c>
      <c r="B5" s="11" t="n">
        <v>1.4</v>
      </c>
      <c r="C5" s="11" t="n">
        <v>1.6</v>
      </c>
    </row>
    <row r="6">
      <c r="A6" s="4" t="inlineStr">
        <is>
          <t>Contract liabilities, revenue recognized</t>
        </is>
      </c>
      <c r="B6" s="5" t="n">
        <v>1.4</v>
      </c>
      <c r="C6" s="5" t="n">
        <v>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7" t="n">
        <v>15770</v>
      </c>
      <c r="C3" s="7" t="n">
        <v>14503</v>
      </c>
    </row>
    <row r="4">
      <c r="A4" s="4" t="inlineStr">
        <is>
          <t>Work-in-process</t>
        </is>
      </c>
      <c r="B4" s="6" t="n">
        <v>6954</v>
      </c>
      <c r="C4" s="6" t="n">
        <v>9766</v>
      </c>
    </row>
    <row r="5">
      <c r="A5" s="4" t="inlineStr">
        <is>
          <t>Finished goods</t>
        </is>
      </c>
      <c r="B5" s="6" t="n">
        <v>2341</v>
      </c>
      <c r="C5" s="6" t="n">
        <v>4636</v>
      </c>
    </row>
    <row r="6">
      <c r="A6" s="4" t="inlineStr">
        <is>
          <t>Inventory</t>
        </is>
      </c>
      <c r="B6" s="7" t="n">
        <v>25065</v>
      </c>
      <c r="C6" s="7" t="n">
        <v>289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5527</v>
      </c>
      <c r="C3" s="7" t="n">
        <v>48404</v>
      </c>
    </row>
    <row r="4">
      <c r="A4" s="4" t="inlineStr">
        <is>
          <t>Accumulated depreciation</t>
        </is>
      </c>
      <c r="B4" s="6" t="n">
        <v>-7659</v>
      </c>
      <c r="C4" s="6" t="n">
        <v>-32887</v>
      </c>
    </row>
    <row r="5">
      <c r="A5" s="4" t="inlineStr">
        <is>
          <t>Property, plant, and equipment, net</t>
        </is>
      </c>
      <c r="B5" s="6" t="n">
        <v>7868</v>
      </c>
      <c r="C5" s="6" t="n">
        <v>1551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848</v>
      </c>
      <c r="C8" s="6" t="n">
        <v>3165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3</v>
      </c>
      <c r="C11" s="6" t="n">
        <v>1576</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780</v>
      </c>
      <c r="C14" s="6" t="n">
        <v>32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6</v>
      </c>
      <c r="C17" s="6" t="n">
        <v>94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90</v>
      </c>
      <c r="C20" s="7" t="n">
        <v>2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net - Narrative (Details)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t>
        </is>
      </c>
      <c r="B4" s="7" t="n">
        <v>3300000</v>
      </c>
      <c r="C4" s="7" t="n">
        <v>2700000</v>
      </c>
    </row>
    <row r="5">
      <c r="A5" s="4" t="inlineStr">
        <is>
          <t>Loss (gain) on sale of assets</t>
        </is>
      </c>
      <c r="B5" s="6" t="n">
        <v>18100</v>
      </c>
      <c r="C5" s="7" t="n">
        <v>-1147000</v>
      </c>
    </row>
    <row r="6">
      <c r="A6" s="4" t="inlineStr">
        <is>
          <t>Impairment of long-lived assets</t>
        </is>
      </c>
      <c r="B6" s="7" t="n">
        <v>240000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Fair value and impairment expense</t>
        </is>
      </c>
      <c r="B4" s="7" t="n">
        <v>0</v>
      </c>
      <c r="C4" s="7" t="n">
        <v>2125000</v>
      </c>
    </row>
    <row r="5">
      <c r="A5" s="4" t="inlineStr">
        <is>
          <t>Carrying amount</t>
        </is>
      </c>
      <c r="B5" s="6" t="n">
        <v>21591000</v>
      </c>
      <c r="C5" s="6" t="n">
        <v>21591000</v>
      </c>
    </row>
    <row r="6">
      <c r="A6" s="4" t="inlineStr">
        <is>
          <t>Goodwill</t>
        </is>
      </c>
      <c r="B6" s="4" t="inlineStr">
        <is>
          <t xml:space="preserve"> </t>
        </is>
      </c>
      <c r="C6" s="6" t="n">
        <v>0</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t>
        </is>
      </c>
      <c r="B9" s="6" t="n">
        <v>900000</v>
      </c>
      <c r="C9" s="6" t="n">
        <v>2200000</v>
      </c>
    </row>
    <row r="10">
      <c r="A10" s="4" t="inlineStr">
        <is>
          <t>Fair value and impairment expense</t>
        </is>
      </c>
      <c r="B10" s="7" t="n">
        <v>1300000</v>
      </c>
      <c r="C10" s="4" t="inlineStr">
        <is>
          <t xml:space="preserve"> </t>
        </is>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useful life (in years)</t>
        </is>
      </c>
      <c r="B13" s="4" t="inlineStr">
        <is>
          <t>7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useful life (in years)</t>
        </is>
      </c>
      <c r="B16" s="4" t="inlineStr">
        <is>
          <t>8 years</t>
        </is>
      </c>
      <c r="C16" s="4" t="inlineStr">
        <is>
          <t xml:space="preserve"> </t>
        </is>
      </c>
    </row>
    <row r="17">
      <c r="A17" s="4" t="inlineStr">
        <is>
          <t>Carrying amount</t>
        </is>
      </c>
      <c r="B17" s="7" t="n">
        <v>4690000</v>
      </c>
      <c r="C17" s="6" t="n">
        <v>4690000</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rrying amount</t>
        </is>
      </c>
      <c r="B20" s="7" t="n">
        <v>16901000</v>
      </c>
      <c r="C20" s="6" t="n">
        <v>16901000</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mpairment expense</t>
        </is>
      </c>
      <c r="B23" s="4" t="inlineStr">
        <is>
          <t xml:space="preserve"> </t>
        </is>
      </c>
      <c r="C23" s="6" t="n">
        <v>19000000</v>
      </c>
    </row>
    <row r="24">
      <c r="A24" s="4" t="inlineStr">
        <is>
          <t>In Process Research and Developmen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useful life (in years)</t>
        </is>
      </c>
      <c r="B26" s="4" t="inlineStr">
        <is>
          <t>8 years</t>
        </is>
      </c>
      <c r="C26" s="4" t="inlineStr">
        <is>
          <t xml:space="preserve"> </t>
        </is>
      </c>
    </row>
    <row r="27">
      <c r="A27" s="4" t="inlineStr">
        <is>
          <t>Carrying amount</t>
        </is>
      </c>
      <c r="B27" s="4" t="inlineStr">
        <is>
          <t xml:space="preserve"> </t>
        </is>
      </c>
      <c r="C27" s="7" t="n">
        <v>800000</v>
      </c>
    </row>
    <row r="28">
      <c r="A28" s="4" t="inlineStr">
        <is>
          <t>Minimum |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useful life (in years)</t>
        </is>
      </c>
      <c r="B30" s="4" t="inlineStr">
        <is>
          <t>2 years</t>
        </is>
      </c>
      <c r="C30" s="4" t="inlineStr">
        <is>
          <t xml:space="preserve"> </t>
        </is>
      </c>
    </row>
    <row r="31">
      <c r="A31" s="4" t="inlineStr">
        <is>
          <t>Maximum |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useful life (in years)</t>
        </is>
      </c>
      <c r="B33" s="4" t="inlineStr">
        <is>
          <t>8 years</t>
        </is>
      </c>
      <c r="C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tangible Assets and Goodwill - Schedule of Changes in Intangible Assets (Details) - USD ($) $ in Thousands</t>
        </is>
      </c>
      <c r="B1" s="2" t="inlineStr">
        <is>
          <t>12 Months Ended</t>
        </is>
      </c>
    </row>
    <row r="2">
      <c r="B2" s="2" t="inlineStr">
        <is>
          <t>Sep. 30, 2024</t>
        </is>
      </c>
      <c r="C2" s="2" t="inlineStr">
        <is>
          <t>Sep. 30, 2023</t>
        </is>
      </c>
    </row>
    <row r="3">
      <c r="A3" s="3" t="inlineStr">
        <is>
          <t>Finite-Lived Intangible Assets [Roll Forward]</t>
        </is>
      </c>
      <c r="B3" s="4" t="inlineStr">
        <is>
          <t xml:space="preserve"> </t>
        </is>
      </c>
      <c r="C3" s="4" t="inlineStr">
        <is>
          <t xml:space="preserve"> </t>
        </is>
      </c>
    </row>
    <row r="4">
      <c r="A4" s="4" t="inlineStr">
        <is>
          <t>Beginning balance, Intangible asset</t>
        </is>
      </c>
      <c r="B4" s="7" t="n">
        <v>12245</v>
      </c>
      <c r="C4" s="7" t="n">
        <v>14790</v>
      </c>
    </row>
    <row r="5">
      <c r="A5" s="4" t="inlineStr">
        <is>
          <t>Additions from acquisition</t>
        </is>
      </c>
      <c r="B5" s="6" t="n">
        <v>0</v>
      </c>
      <c r="C5" s="6" t="n">
        <v>1470</v>
      </c>
    </row>
    <row r="6">
      <c r="A6" s="4" t="inlineStr">
        <is>
          <t>Write-off due to impairment</t>
        </is>
      </c>
      <c r="B6" s="7" t="n">
        <v>0</v>
      </c>
      <c r="C6" s="7" t="n">
        <v>-2125</v>
      </c>
    </row>
    <row r="7">
      <c r="A7" s="4" t="inlineStr">
        <is>
          <t>Impairment, Intangible Asset, Indefinite-Lived (Excluding Goodwill), Statement of Income or Comprehensive Income [Extensible Enumeration]</t>
        </is>
      </c>
      <c r="B7" s="4" t="inlineStr">
        <is>
          <t>Impairment of long-lived assets</t>
        </is>
      </c>
      <c r="C7" s="4" t="inlineStr">
        <is>
          <t>Impairment of long-lived assets</t>
        </is>
      </c>
    </row>
    <row r="8">
      <c r="A8" s="4" t="inlineStr">
        <is>
          <t>Amortization</t>
        </is>
      </c>
      <c r="B8" s="7" t="n">
        <v>-1956</v>
      </c>
      <c r="C8" s="7" t="n">
        <v>-1890</v>
      </c>
    </row>
    <row r="9">
      <c r="A9" s="4" t="inlineStr">
        <is>
          <t>Ending balance, Intangible asset</t>
        </is>
      </c>
      <c r="B9" s="7" t="n">
        <v>10289</v>
      </c>
      <c r="C9" s="7" t="n">
        <v>12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0" customWidth="1" min="6" max="6"/>
  </cols>
  <sheetData>
    <row r="1">
      <c r="A1" s="1" t="inlineStr">
        <is>
          <t>CONSOLIDATED STATEMENTS OF SHAREHOLDERS' EQUITY - USD ($) shares in Thousands,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22</t>
        </is>
      </c>
      <c r="B2" s="4" t="inlineStr">
        <is>
          <t xml:space="preserve"> </t>
        </is>
      </c>
      <c r="C2" s="6" t="n">
        <v>3759</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6" t="n">
        <v>146</v>
      </c>
      <c r="D4" s="4" t="inlineStr">
        <is>
          <t xml:space="preserve"> </t>
        </is>
      </c>
      <c r="E4" s="4" t="inlineStr">
        <is>
          <t xml:space="preserve"> </t>
        </is>
      </c>
      <c r="F4" s="4" t="inlineStr">
        <is>
          <t xml:space="preserve"> </t>
        </is>
      </c>
    </row>
    <row r="5">
      <c r="A5" s="4" t="inlineStr">
        <is>
          <t>Sale of common stock (in shares)</t>
        </is>
      </c>
      <c r="B5" s="4" t="inlineStr">
        <is>
          <t xml:space="preserve"> </t>
        </is>
      </c>
      <c r="C5" s="6" t="n">
        <v>3806</v>
      </c>
      <c r="D5" s="4" t="inlineStr">
        <is>
          <t xml:space="preserve"> </t>
        </is>
      </c>
      <c r="E5" s="4" t="inlineStr">
        <is>
          <t xml:space="preserve"> </t>
        </is>
      </c>
      <c r="F5" s="4" t="inlineStr">
        <is>
          <t xml:space="preserve"> </t>
        </is>
      </c>
    </row>
    <row r="6">
      <c r="A6" s="4" t="inlineStr">
        <is>
          <t>Ending balance (in shares) at Sep. 30, 2023</t>
        </is>
      </c>
      <c r="B6" s="6" t="n">
        <v>7711</v>
      </c>
      <c r="C6" s="6" t="n">
        <v>7711</v>
      </c>
      <c r="D6" s="4" t="inlineStr">
        <is>
          <t xml:space="preserve"> </t>
        </is>
      </c>
      <c r="E6" s="4" t="inlineStr">
        <is>
          <t xml:space="preserve"> </t>
        </is>
      </c>
      <c r="F6" s="4" t="inlineStr">
        <is>
          <t xml:space="preserve"> </t>
        </is>
      </c>
    </row>
    <row r="7">
      <c r="A7" s="4" t="inlineStr">
        <is>
          <t>Balance, beginning of period at Sep. 30, 2022</t>
        </is>
      </c>
      <c r="B7" s="4" t="inlineStr">
        <is>
          <t xml:space="preserve"> </t>
        </is>
      </c>
      <c r="C7" s="7" t="n">
        <v>787347</v>
      </c>
      <c r="D7" s="7" t="n">
        <v>-47721</v>
      </c>
      <c r="E7" s="7" t="n">
        <v>441</v>
      </c>
      <c r="F7" s="7" t="n">
        <v>-622099</v>
      </c>
    </row>
    <row r="8">
      <c r="A8" s="3"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6" t="n">
        <v>6888</v>
      </c>
      <c r="D9" s="4" t="inlineStr">
        <is>
          <t xml:space="preserve"> </t>
        </is>
      </c>
      <c r="E9" s="4" t="inlineStr">
        <is>
          <t xml:space="preserve"> </t>
        </is>
      </c>
      <c r="F9" s="4" t="inlineStr">
        <is>
          <t xml:space="preserve"> </t>
        </is>
      </c>
    </row>
    <row r="10">
      <c r="A10" s="4" t="inlineStr">
        <is>
          <t>Tax withholding paid on behalf of employees for stock-based awards</t>
        </is>
      </c>
      <c r="B10" s="4" t="inlineStr">
        <is>
          <t xml:space="preserve"> </t>
        </is>
      </c>
      <c r="C10" s="6" t="n">
        <v>-164</v>
      </c>
      <c r="D10" s="4" t="inlineStr">
        <is>
          <t xml:space="preserve"> </t>
        </is>
      </c>
      <c r="E10" s="4" t="inlineStr">
        <is>
          <t xml:space="preserve"> </t>
        </is>
      </c>
      <c r="F10" s="4" t="inlineStr">
        <is>
          <t xml:space="preserve"> </t>
        </is>
      </c>
    </row>
    <row r="11">
      <c r="A11" s="4" t="inlineStr">
        <is>
          <t>Sale of common stock</t>
        </is>
      </c>
      <c r="B11" s="4" t="inlineStr">
        <is>
          <t xml:space="preserve"> </t>
        </is>
      </c>
      <c r="C11" s="6" t="n">
        <v>31048</v>
      </c>
      <c r="D11" s="4" t="inlineStr">
        <is>
          <t xml:space="preserve"> </t>
        </is>
      </c>
      <c r="E11" s="4" t="inlineStr">
        <is>
          <t xml:space="preserve"> </t>
        </is>
      </c>
      <c r="F11" s="4" t="inlineStr">
        <is>
          <t xml:space="preserve"> </t>
        </is>
      </c>
    </row>
    <row r="12">
      <c r="A12" s="4" t="inlineStr">
        <is>
          <t>Pension adjustment</t>
        </is>
      </c>
      <c r="B12" s="4" t="inlineStr">
        <is>
          <t xml:space="preserve"> </t>
        </is>
      </c>
      <c r="C12" s="4" t="inlineStr">
        <is>
          <t xml:space="preserve"> </t>
        </is>
      </c>
      <c r="D12" s="4" t="inlineStr">
        <is>
          <t xml:space="preserve"> </t>
        </is>
      </c>
      <c r="E12" s="6" t="n">
        <v>-91</v>
      </c>
      <c r="F12" s="4" t="inlineStr">
        <is>
          <t xml:space="preserve"> </t>
        </is>
      </c>
    </row>
    <row r="13">
      <c r="A13" s="4" t="inlineStr">
        <is>
          <t>Net loss</t>
        </is>
      </c>
      <c r="B13" s="7" t="n">
        <v>-75359</v>
      </c>
      <c r="C13" s="4" t="inlineStr">
        <is>
          <t xml:space="preserve"> </t>
        </is>
      </c>
      <c r="D13" s="4" t="inlineStr">
        <is>
          <t xml:space="preserve"> </t>
        </is>
      </c>
      <c r="E13" s="4" t="inlineStr">
        <is>
          <t xml:space="preserve"> </t>
        </is>
      </c>
      <c r="F13" s="6" t="n">
        <v>-75359</v>
      </c>
    </row>
    <row r="14">
      <c r="A14" s="4" t="inlineStr">
        <is>
          <t>Balance, end of period at Sep. 30, 2023</t>
        </is>
      </c>
      <c r="B14" s="7" t="n">
        <v>80290</v>
      </c>
      <c r="C14" s="7" t="n">
        <v>825119</v>
      </c>
      <c r="D14" s="6" t="n">
        <v>-47721</v>
      </c>
      <c r="E14" s="6" t="n">
        <v>350</v>
      </c>
      <c r="F14" s="6" t="n">
        <v>-697458</v>
      </c>
    </row>
    <row r="15">
      <c r="A15" s="3" t="inlineStr">
        <is>
          <t>Shares of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in shares)</t>
        </is>
      </c>
      <c r="B16" s="4" t="inlineStr">
        <is>
          <t xml:space="preserve"> </t>
        </is>
      </c>
      <c r="C16" s="6" t="n">
        <v>1362</v>
      </c>
      <c r="D16" s="4" t="inlineStr">
        <is>
          <t xml:space="preserve"> </t>
        </is>
      </c>
      <c r="E16" s="4" t="inlineStr">
        <is>
          <t xml:space="preserve"> </t>
        </is>
      </c>
      <c r="F16" s="4" t="inlineStr">
        <is>
          <t xml:space="preserve"> </t>
        </is>
      </c>
    </row>
    <row r="17">
      <c r="A17" s="4" t="inlineStr">
        <is>
          <t>Ending balance (in shares) at Sep. 30, 2024</t>
        </is>
      </c>
      <c r="B17" s="6" t="n">
        <v>9073</v>
      </c>
      <c r="C17" s="6" t="n">
        <v>9073</v>
      </c>
      <c r="D17" s="4" t="inlineStr">
        <is>
          <t xml:space="preserve"> </t>
        </is>
      </c>
      <c r="E17" s="4" t="inlineStr">
        <is>
          <t xml:space="preserve"> </t>
        </is>
      </c>
      <c r="F17" s="4" t="inlineStr">
        <is>
          <t xml:space="preserve"> </t>
        </is>
      </c>
    </row>
    <row r="18">
      <c r="A18" s="3"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7" t="n">
        <v>548</v>
      </c>
      <c r="D19" s="4" t="inlineStr">
        <is>
          <t xml:space="preserve"> </t>
        </is>
      </c>
      <c r="E19" s="4" t="inlineStr">
        <is>
          <t xml:space="preserve"> </t>
        </is>
      </c>
      <c r="F19" s="4" t="inlineStr">
        <is>
          <t xml:space="preserve"> </t>
        </is>
      </c>
    </row>
    <row r="20">
      <c r="A20" s="4" t="inlineStr">
        <is>
          <t>Stock issuance costs</t>
        </is>
      </c>
      <c r="B20" s="4" t="inlineStr">
        <is>
          <t xml:space="preserve"> </t>
        </is>
      </c>
      <c r="C20" s="6" t="n">
        <v>-18</v>
      </c>
      <c r="D20" s="4" t="inlineStr">
        <is>
          <t xml:space="preserve"> </t>
        </is>
      </c>
      <c r="E20" s="4" t="inlineStr">
        <is>
          <t xml:space="preserve"> </t>
        </is>
      </c>
      <c r="F20" s="4" t="inlineStr">
        <is>
          <t xml:space="preserve"> </t>
        </is>
      </c>
    </row>
    <row r="21">
      <c r="A21" s="4" t="inlineStr">
        <is>
          <t>Tax withholding paid on behalf of employees for stock-based awards</t>
        </is>
      </c>
      <c r="B21" s="4" t="inlineStr">
        <is>
          <t xml:space="preserve"> </t>
        </is>
      </c>
      <c r="C21" s="6" t="n">
        <v>-24</v>
      </c>
      <c r="D21" s="4" t="inlineStr">
        <is>
          <t xml:space="preserve"> </t>
        </is>
      </c>
      <c r="E21" s="4" t="inlineStr">
        <is>
          <t xml:space="preserve"> </t>
        </is>
      </c>
      <c r="F21" s="4" t="inlineStr">
        <is>
          <t xml:space="preserve"> </t>
        </is>
      </c>
    </row>
    <row r="22">
      <c r="A22" s="4" t="inlineStr">
        <is>
          <t>Pension adjustment</t>
        </is>
      </c>
      <c r="B22" s="4" t="inlineStr">
        <is>
          <t xml:space="preserve"> </t>
        </is>
      </c>
      <c r="C22" s="4" t="inlineStr">
        <is>
          <t xml:space="preserve"> </t>
        </is>
      </c>
      <c r="D22" s="4" t="inlineStr">
        <is>
          <t xml:space="preserve"> </t>
        </is>
      </c>
      <c r="E22" s="6" t="n">
        <v>608</v>
      </c>
      <c r="F22" s="4" t="inlineStr">
        <is>
          <t xml:space="preserve"> </t>
        </is>
      </c>
    </row>
    <row r="23">
      <c r="A23" s="4" t="inlineStr">
        <is>
          <t>Net loss</t>
        </is>
      </c>
      <c r="B23" s="7" t="n">
        <v>-31238</v>
      </c>
      <c r="C23" s="4" t="inlineStr">
        <is>
          <t xml:space="preserve"> </t>
        </is>
      </c>
      <c r="D23" s="4" t="inlineStr">
        <is>
          <t xml:space="preserve"> </t>
        </is>
      </c>
      <c r="E23" s="4" t="inlineStr">
        <is>
          <t xml:space="preserve"> </t>
        </is>
      </c>
      <c r="F23" s="6" t="n">
        <v>-31238</v>
      </c>
    </row>
    <row r="24">
      <c r="A24" s="4" t="inlineStr">
        <is>
          <t>Balance, end of period at Sep. 30, 2024</t>
        </is>
      </c>
      <c r="B24" s="7" t="n">
        <v>50166</v>
      </c>
      <c r="C24" s="7" t="n">
        <v>825625</v>
      </c>
      <c r="D24" s="7" t="n">
        <v>-47721</v>
      </c>
      <c r="E24" s="7" t="n">
        <v>958</v>
      </c>
      <c r="F24" s="7" t="n">
        <v>-728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Weighted Average Remaining Useful Lives by Definite-lived Intangible Asset (Details) - USD ($) $ in Thousands</t>
        </is>
      </c>
      <c r="B1" s="2" t="inlineStr">
        <is>
          <t>12 Months Ended</t>
        </is>
      </c>
    </row>
    <row r="2">
      <c r="B2" s="2" t="inlineStr">
        <is>
          <t>Sep. 30, 2024</t>
        </is>
      </c>
      <c r="C2" s="2" t="inlineStr">
        <is>
          <t>Sep. 30, 2023</t>
        </is>
      </c>
    </row>
    <row r="3">
      <c r="A3" s="3" t="inlineStr">
        <is>
          <t>Acquired Finite-Lived Intangible Assets [Line Items]</t>
        </is>
      </c>
      <c r="B3" s="4" t="inlineStr">
        <is>
          <t xml:space="preserve"> </t>
        </is>
      </c>
      <c r="C3" s="4" t="inlineStr">
        <is>
          <t xml:space="preserve"> </t>
        </is>
      </c>
    </row>
    <row r="4">
      <c r="A4" s="4" t="inlineStr">
        <is>
          <t>Gross Carrying Amount</t>
        </is>
      </c>
      <c r="B4" s="7" t="n">
        <v>21591</v>
      </c>
      <c r="C4" s="7" t="n">
        <v>21591</v>
      </c>
    </row>
    <row r="5">
      <c r="A5" s="4" t="inlineStr">
        <is>
          <t>Accumulated Amortization</t>
        </is>
      </c>
      <c r="B5" s="6" t="n">
        <v>-12157</v>
      </c>
      <c r="C5" s="6" t="n">
        <v>-10201</v>
      </c>
    </row>
    <row r="6">
      <c r="A6" s="4" t="inlineStr">
        <is>
          <t>Total amortization expense</t>
        </is>
      </c>
      <c r="B6" s="7" t="n">
        <v>9434</v>
      </c>
      <c r="C6" s="7" t="n">
        <v>11390</v>
      </c>
    </row>
    <row r="7">
      <c r="A7" s="4" t="inlineStr">
        <is>
          <t>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Life (in years)</t>
        </is>
      </c>
      <c r="B9" s="4" t="inlineStr">
        <is>
          <t>5 years 8 months 12 days</t>
        </is>
      </c>
      <c r="C9" s="4" t="inlineStr">
        <is>
          <t>6 years 6 months</t>
        </is>
      </c>
    </row>
    <row r="10">
      <c r="A10" s="4" t="inlineStr">
        <is>
          <t>Gross Carrying Amount</t>
        </is>
      </c>
      <c r="B10" s="7" t="n">
        <v>16901</v>
      </c>
      <c r="C10" s="7" t="n">
        <v>16901</v>
      </c>
    </row>
    <row r="11">
      <c r="A11" s="4" t="inlineStr">
        <is>
          <t>Accumulated Amortization</t>
        </is>
      </c>
      <c r="B11" s="6" t="n">
        <v>-10896</v>
      </c>
      <c r="C11" s="6" t="n">
        <v>-9527</v>
      </c>
    </row>
    <row r="12">
      <c r="A12" s="4" t="inlineStr">
        <is>
          <t>Total amortization expense</t>
        </is>
      </c>
      <c r="B12" s="7" t="n">
        <v>6005</v>
      </c>
      <c r="C12" s="7" t="n">
        <v>7374</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Life (in years)</t>
        </is>
      </c>
      <c r="B15" s="4" t="inlineStr">
        <is>
          <t>5 years 10 months 24 days</t>
        </is>
      </c>
      <c r="C15" s="4" t="inlineStr">
        <is>
          <t>6 years 10 months 24 days</t>
        </is>
      </c>
    </row>
    <row r="16">
      <c r="A16" s="4" t="inlineStr">
        <is>
          <t>Gross Carrying Amount</t>
        </is>
      </c>
      <c r="B16" s="7" t="n">
        <v>4690</v>
      </c>
      <c r="C16" s="7" t="n">
        <v>4690</v>
      </c>
    </row>
    <row r="17">
      <c r="A17" s="4" t="inlineStr">
        <is>
          <t>Accumulated Amortization</t>
        </is>
      </c>
      <c r="B17" s="6" t="n">
        <v>-1261</v>
      </c>
      <c r="C17" s="6" t="n">
        <v>-674</v>
      </c>
    </row>
    <row r="18">
      <c r="A18" s="4" t="inlineStr">
        <is>
          <t>Total amortization expense</t>
        </is>
      </c>
      <c r="B18" s="7" t="n">
        <v>3429</v>
      </c>
      <c r="C18" s="7" t="n">
        <v>40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for Intangible Assets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7" t="n">
        <v>1929</v>
      </c>
      <c r="C3" s="4" t="inlineStr">
        <is>
          <t xml:space="preserve"> </t>
        </is>
      </c>
    </row>
    <row r="4">
      <c r="A4" s="4" t="inlineStr">
        <is>
          <t>2026</t>
        </is>
      </c>
      <c r="B4" s="6" t="n">
        <v>1527</v>
      </c>
      <c r="C4" s="4" t="inlineStr">
        <is>
          <t xml:space="preserve"> </t>
        </is>
      </c>
    </row>
    <row r="5">
      <c r="A5" s="4" t="inlineStr">
        <is>
          <t>2027</t>
        </is>
      </c>
      <c r="B5" s="6" t="n">
        <v>1504</v>
      </c>
      <c r="C5" s="4" t="inlineStr">
        <is>
          <t xml:space="preserve"> </t>
        </is>
      </c>
    </row>
    <row r="6">
      <c r="A6" s="4" t="inlineStr">
        <is>
          <t>2028</t>
        </is>
      </c>
      <c r="B6" s="6" t="n">
        <v>1491</v>
      </c>
      <c r="C6" s="4" t="inlineStr">
        <is>
          <t xml:space="preserve"> </t>
        </is>
      </c>
    </row>
    <row r="7">
      <c r="A7" s="4" t="inlineStr">
        <is>
          <t>2029</t>
        </is>
      </c>
      <c r="B7" s="6" t="n">
        <v>1474</v>
      </c>
      <c r="C7" s="4" t="inlineStr">
        <is>
          <t xml:space="preserve"> </t>
        </is>
      </c>
    </row>
    <row r="8">
      <c r="A8" s="4" t="inlineStr">
        <is>
          <t>Thereafter</t>
        </is>
      </c>
      <c r="B8" s="6" t="n">
        <v>1509</v>
      </c>
      <c r="C8" s="4" t="inlineStr">
        <is>
          <t xml:space="preserve"> </t>
        </is>
      </c>
    </row>
    <row r="9">
      <c r="A9" s="4" t="inlineStr">
        <is>
          <t>Total amortization expense</t>
        </is>
      </c>
      <c r="B9" s="7" t="n">
        <v>9434</v>
      </c>
      <c r="C9" s="7" t="n">
        <v>113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Schedule of Benefit Obligation, Fair Value of the Plan Assets, and Funded Status of the Plan (Details) - USD ($) $ in Thousands</t>
        </is>
      </c>
      <c r="B1" s="2" t="inlineStr">
        <is>
          <t>12 Months Ended</t>
        </is>
      </c>
    </row>
    <row r="2">
      <c r="B2" s="2" t="inlineStr">
        <is>
          <t>Sep. 30, 2024</t>
        </is>
      </c>
      <c r="C2" s="2" t="inlineStr">
        <is>
          <t>Sep. 30, 2023</t>
        </is>
      </c>
    </row>
    <row r="3">
      <c r="A3" s="3" t="inlineStr">
        <is>
          <t>Change in Benefit Obligation</t>
        </is>
      </c>
      <c r="B3" s="4" t="inlineStr">
        <is>
          <t xml:space="preserve"> </t>
        </is>
      </c>
      <c r="C3" s="4" t="inlineStr">
        <is>
          <t xml:space="preserve"> </t>
        </is>
      </c>
    </row>
    <row r="4">
      <c r="A4" s="4" t="inlineStr">
        <is>
          <t>Beginning balance, benefit obligation</t>
        </is>
      </c>
      <c r="B4" s="7" t="n">
        <v>6714</v>
      </c>
      <c r="C4" s="7" t="n">
        <v>7332</v>
      </c>
    </row>
    <row r="5">
      <c r="A5" s="4" t="inlineStr">
        <is>
          <t>Service cost</t>
        </is>
      </c>
      <c r="B5" s="6" t="n">
        <v>105</v>
      </c>
      <c r="C5" s="6" t="n">
        <v>105</v>
      </c>
    </row>
    <row r="6">
      <c r="A6" s="4" t="inlineStr">
        <is>
          <t>Interest cost</t>
        </is>
      </c>
      <c r="B6" s="6" t="n">
        <v>370</v>
      </c>
      <c r="C6" s="6" t="n">
        <v>372</v>
      </c>
    </row>
    <row r="7">
      <c r="A7" s="4" t="inlineStr">
        <is>
          <t>Actuarial losses (gains)</t>
        </is>
      </c>
      <c r="B7" s="6" t="n">
        <v>440</v>
      </c>
      <c r="C7" s="6" t="n">
        <v>-461</v>
      </c>
    </row>
    <row r="8">
      <c r="A8" s="4" t="inlineStr">
        <is>
          <t>Benefits paid</t>
        </is>
      </c>
      <c r="B8" s="6" t="n">
        <v>-613</v>
      </c>
      <c r="C8" s="6" t="n">
        <v>-634</v>
      </c>
    </row>
    <row r="9">
      <c r="A9" s="4" t="inlineStr">
        <is>
          <t>Ending balance, benefit obligation</t>
        </is>
      </c>
      <c r="B9" s="6" t="n">
        <v>7016</v>
      </c>
      <c r="C9" s="6" t="n">
        <v>6714</v>
      </c>
    </row>
    <row r="10">
      <c r="A10" s="3" t="inlineStr">
        <is>
          <t>Change in Plan Assets</t>
        </is>
      </c>
      <c r="B10" s="4" t="inlineStr">
        <is>
          <t xml:space="preserve"> </t>
        </is>
      </c>
      <c r="C10" s="4" t="inlineStr">
        <is>
          <t xml:space="preserve"> </t>
        </is>
      </c>
    </row>
    <row r="11">
      <c r="A11" s="4" t="inlineStr">
        <is>
          <t>Beginning balance, benefited plan assets</t>
        </is>
      </c>
      <c r="B11" s="6" t="n">
        <v>8621</v>
      </c>
      <c r="C11" s="6" t="n">
        <v>9469</v>
      </c>
    </row>
    <row r="12">
      <c r="A12" s="4" t="inlineStr">
        <is>
          <t>Actual return on plan assets</t>
        </is>
      </c>
      <c r="B12" s="6" t="n">
        <v>1354</v>
      </c>
      <c r="C12" s="6" t="n">
        <v>-214</v>
      </c>
    </row>
    <row r="13">
      <c r="A13" s="4" t="inlineStr">
        <is>
          <t>Benefits paid</t>
        </is>
      </c>
      <c r="B13" s="6" t="n">
        <v>-613</v>
      </c>
      <c r="C13" s="6" t="n">
        <v>-634</v>
      </c>
    </row>
    <row r="14">
      <c r="A14" s="4" t="inlineStr">
        <is>
          <t>Ending balance, benefited plan assets</t>
        </is>
      </c>
      <c r="B14" s="6" t="n">
        <v>9362</v>
      </c>
      <c r="C14" s="6" t="n">
        <v>8621</v>
      </c>
    </row>
    <row r="15">
      <c r="A15" s="3" t="inlineStr">
        <is>
          <t>Funded Status</t>
        </is>
      </c>
      <c r="B15" s="4" t="inlineStr">
        <is>
          <t xml:space="preserve"> </t>
        </is>
      </c>
      <c r="C15" s="4" t="inlineStr">
        <is>
          <t xml:space="preserve"> </t>
        </is>
      </c>
    </row>
    <row r="16">
      <c r="A16" s="4" t="inlineStr">
        <is>
          <t>Funded status at end of year</t>
        </is>
      </c>
      <c r="B16" s="6" t="n">
        <v>2346</v>
      </c>
      <c r="C16" s="6" t="n">
        <v>1907</v>
      </c>
    </row>
    <row r="17">
      <c r="A17" s="3" t="inlineStr">
        <is>
          <t>Amounts Recognized in Balance Sheets</t>
        </is>
      </c>
      <c r="B17" s="4" t="inlineStr">
        <is>
          <t xml:space="preserve"> </t>
        </is>
      </c>
      <c r="C17" s="4" t="inlineStr">
        <is>
          <t xml:space="preserve"> </t>
        </is>
      </c>
    </row>
    <row r="18">
      <c r="A18" s="4" t="inlineStr">
        <is>
          <t>Non-current assets</t>
        </is>
      </c>
      <c r="B18" s="6" t="n">
        <v>2346</v>
      </c>
      <c r="C18" s="6" t="n">
        <v>1907</v>
      </c>
    </row>
    <row r="19">
      <c r="A19" s="3" t="inlineStr">
        <is>
          <t>Amounts Recognized in Accumulated Other Comprehensive Income</t>
        </is>
      </c>
      <c r="B19" s="4" t="inlineStr">
        <is>
          <t xml:space="preserve"> </t>
        </is>
      </c>
      <c r="C19" s="4" t="inlineStr">
        <is>
          <t xml:space="preserve"> </t>
        </is>
      </c>
    </row>
    <row r="20">
      <c r="A20" s="4" t="inlineStr">
        <is>
          <t>Net loss (gain)</t>
        </is>
      </c>
      <c r="B20" s="6" t="n">
        <v>-958</v>
      </c>
      <c r="C20" s="6" t="n">
        <v>-350</v>
      </c>
    </row>
    <row r="21">
      <c r="A21" s="3" t="inlineStr">
        <is>
          <t>Net periodic pension cost</t>
        </is>
      </c>
      <c r="B21" s="4" t="inlineStr">
        <is>
          <t xml:space="preserve"> </t>
        </is>
      </c>
      <c r="C21" s="4" t="inlineStr">
        <is>
          <t xml:space="preserve"> </t>
        </is>
      </c>
    </row>
    <row r="22">
      <c r="A22" s="4" t="inlineStr">
        <is>
          <t>Service cost</t>
        </is>
      </c>
      <c r="B22" s="6" t="n">
        <v>105</v>
      </c>
      <c r="C22" s="6" t="n">
        <v>105</v>
      </c>
    </row>
    <row r="23">
      <c r="A23" s="4" t="inlineStr">
        <is>
          <t>Interest cost</t>
        </is>
      </c>
      <c r="B23" s="6" t="n">
        <v>370</v>
      </c>
      <c r="C23" s="6" t="n">
        <v>372</v>
      </c>
    </row>
    <row r="24">
      <c r="A24" s="4" t="inlineStr">
        <is>
          <t>Expected return on plan assets</t>
        </is>
      </c>
      <c r="B24" s="7" t="n">
        <v>-305</v>
      </c>
      <c r="C24" s="7" t="n">
        <v>-337</v>
      </c>
    </row>
    <row r="25">
      <c r="A25" s="4" t="inlineStr">
        <is>
          <t>Defined Benefit Plan, Net Periodic Benefit Cost (Credit) Excluding Service Cost, Statement of Income or Comprehensive Income [Extensible Enumeration]</t>
        </is>
      </c>
      <c r="B25" s="4" t="inlineStr">
        <is>
          <t>Other Comprehensive Income (Loss), Defined Benefit Plan, Gain (Loss), Reclassification Adjustment from AOCI, after Tax</t>
        </is>
      </c>
      <c r="C25" s="4" t="inlineStr">
        <is>
          <t>Other Comprehensive Income (Loss), Defined Benefit Plan, Gain (Loss), Reclassification Adjustment from AOCI, after Tax</t>
        </is>
      </c>
    </row>
    <row r="26">
      <c r="A26" s="4" t="inlineStr">
        <is>
          <t>Net periodic pension cost</t>
        </is>
      </c>
      <c r="B26" s="7" t="n">
        <v>169</v>
      </c>
      <c r="C26" s="7" t="n">
        <v>140</v>
      </c>
    </row>
    <row r="27">
      <c r="A27" s="3" t="inlineStr">
        <is>
          <t>Other Changes in Plan Assets and Benefit Obligations Recognized in Other Comprehensive Loss</t>
        </is>
      </c>
      <c r="B27" s="4" t="inlineStr">
        <is>
          <t xml:space="preserve"> </t>
        </is>
      </c>
      <c r="C27" s="4" t="inlineStr">
        <is>
          <t xml:space="preserve"> </t>
        </is>
      </c>
    </row>
    <row r="28">
      <c r="A28" s="4" t="inlineStr">
        <is>
          <t>Net (gain) loss</t>
        </is>
      </c>
      <c r="B28" s="6" t="n">
        <v>-608</v>
      </c>
      <c r="C28" s="6" t="n">
        <v>91</v>
      </c>
    </row>
    <row r="29">
      <c r="A29" s="4" t="inlineStr">
        <is>
          <t>Total (gain) loss recognized in other comprehensive loss</t>
        </is>
      </c>
      <c r="B29" s="6" t="n">
        <v>-608</v>
      </c>
      <c r="C29" s="6" t="n">
        <v>91</v>
      </c>
    </row>
    <row r="30">
      <c r="A30" s="3" t="inlineStr">
        <is>
          <t>Actuarial Loss (Gain) by Source</t>
        </is>
      </c>
      <c r="B30" s="4" t="inlineStr">
        <is>
          <t xml:space="preserve"> </t>
        </is>
      </c>
      <c r="C30" s="4" t="inlineStr">
        <is>
          <t xml:space="preserve"> </t>
        </is>
      </c>
    </row>
    <row r="31">
      <c r="A31" s="4" t="inlineStr">
        <is>
          <t>Updated census</t>
        </is>
      </c>
      <c r="B31" s="6" t="n">
        <v>-91</v>
      </c>
      <c r="C31" s="6" t="n">
        <v>-255</v>
      </c>
    </row>
    <row r="32">
      <c r="A32" s="4" t="inlineStr">
        <is>
          <t>Updated mortality</t>
        </is>
      </c>
      <c r="B32" s="6" t="n">
        <v>-54</v>
      </c>
      <c r="C32" s="6" t="n">
        <v>0</v>
      </c>
    </row>
    <row r="33">
      <c r="A33" s="4" t="inlineStr">
        <is>
          <t>Updated discount rate</t>
        </is>
      </c>
      <c r="B33" s="6" t="n">
        <v>585</v>
      </c>
      <c r="C33" s="6" t="n">
        <v>-206</v>
      </c>
    </row>
    <row r="34">
      <c r="A34" s="4" t="inlineStr">
        <is>
          <t>Total</t>
        </is>
      </c>
      <c r="B34" s="6" t="n">
        <v>440</v>
      </c>
      <c r="C34" s="6" t="n">
        <v>-461</v>
      </c>
    </row>
    <row r="35">
      <c r="A35" s="3" t="inlineStr">
        <is>
          <t>Estimated Future Benefit Payments</t>
        </is>
      </c>
      <c r="B35" s="4" t="inlineStr">
        <is>
          <t xml:space="preserve"> </t>
        </is>
      </c>
      <c r="C35" s="4" t="inlineStr">
        <is>
          <t xml:space="preserve"> </t>
        </is>
      </c>
    </row>
    <row r="36">
      <c r="A36" s="4" t="inlineStr">
        <is>
          <t>2025</t>
        </is>
      </c>
      <c r="B36" s="6" t="n">
        <v>569</v>
      </c>
      <c r="C36" s="6" t="n">
        <v>613</v>
      </c>
    </row>
    <row r="37">
      <c r="A37" s="4" t="inlineStr">
        <is>
          <t>2026</t>
        </is>
      </c>
      <c r="B37" s="6" t="n">
        <v>550</v>
      </c>
      <c r="C37" s="6" t="n">
        <v>575</v>
      </c>
    </row>
    <row r="38">
      <c r="A38" s="4" t="inlineStr">
        <is>
          <t>2027</t>
        </is>
      </c>
      <c r="B38" s="6" t="n">
        <v>563</v>
      </c>
      <c r="C38" s="6" t="n">
        <v>555</v>
      </c>
    </row>
    <row r="39">
      <c r="A39" s="4" t="inlineStr">
        <is>
          <t>2028</t>
        </is>
      </c>
      <c r="B39" s="6" t="n">
        <v>555</v>
      </c>
      <c r="C39" s="6" t="n">
        <v>567</v>
      </c>
    </row>
    <row r="40">
      <c r="A40" s="4" t="inlineStr">
        <is>
          <t>2029</t>
        </is>
      </c>
      <c r="B40" s="6" t="n">
        <v>551</v>
      </c>
      <c r="C40" s="6" t="n">
        <v>558</v>
      </c>
    </row>
    <row r="41">
      <c r="A41" s="4" t="inlineStr">
        <is>
          <t>Thereafter</t>
        </is>
      </c>
      <c r="B41" s="6" t="n">
        <v>2600</v>
      </c>
      <c r="C41" s="6" t="n">
        <v>2668</v>
      </c>
    </row>
    <row r="42">
      <c r="A42" s="4" t="inlineStr">
        <is>
          <t>Total</t>
        </is>
      </c>
      <c r="B42" s="7" t="n">
        <v>5388</v>
      </c>
      <c r="C42" s="7" t="n">
        <v>5536</v>
      </c>
    </row>
    <row r="43">
      <c r="A43" s="3" t="inlineStr">
        <is>
          <t>Weighted Average Assumptions to Determine Benefit Obligations at Year End</t>
        </is>
      </c>
      <c r="B43" s="4" t="inlineStr">
        <is>
          <t xml:space="preserve"> </t>
        </is>
      </c>
      <c r="C43" s="4" t="inlineStr">
        <is>
          <t xml:space="preserve"> </t>
        </is>
      </c>
    </row>
    <row r="44">
      <c r="A44" s="4" t="inlineStr">
        <is>
          <t>Discount rate</t>
        </is>
      </c>
      <c r="B44" s="12" t="n">
        <v>0.049</v>
      </c>
      <c r="C44" s="12" t="n">
        <v>0.059</v>
      </c>
    </row>
    <row r="45">
      <c r="A45" s="3" t="inlineStr">
        <is>
          <t>Weighted Average Assumptions to Determine Net Periodic Pension Cost</t>
        </is>
      </c>
      <c r="B45" s="4" t="inlineStr">
        <is>
          <t xml:space="preserve"> </t>
        </is>
      </c>
      <c r="C45" s="4" t="inlineStr">
        <is>
          <t xml:space="preserve"> </t>
        </is>
      </c>
    </row>
    <row r="46">
      <c r="A46" s="4" t="inlineStr">
        <is>
          <t>Discount rate</t>
        </is>
      </c>
      <c r="B46" s="12" t="n">
        <v>0.059</v>
      </c>
      <c r="C46" s="12" t="n">
        <v>0.056</v>
      </c>
    </row>
    <row r="47">
      <c r="A47" s="4" t="inlineStr">
        <is>
          <t>Expected long-term return on plan assets</t>
        </is>
      </c>
      <c r="B47" s="12" t="n">
        <v>0.037</v>
      </c>
      <c r="C47" s="12" t="n">
        <v>0.0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enefit Plans - Narratives (Details) - USD ($) $ in Million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Matching contribution</t>
        </is>
      </c>
      <c r="B4" s="7" t="n">
        <v>1</v>
      </c>
      <c r="C4" s="5" t="n">
        <v>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Compensation</t>
        </is>
      </c>
      <c r="B3" s="7" t="n">
        <v>3129</v>
      </c>
      <c r="C3" s="7" t="n">
        <v>5980</v>
      </c>
    </row>
    <row r="4">
      <c r="A4" s="4" t="inlineStr">
        <is>
          <t>Warranty</t>
        </is>
      </c>
      <c r="B4" s="6" t="n">
        <v>675</v>
      </c>
      <c r="C4" s="6" t="n">
        <v>864</v>
      </c>
    </row>
    <row r="5">
      <c r="A5" s="4" t="inlineStr">
        <is>
          <t>Commissions</t>
        </is>
      </c>
      <c r="B5" s="6" t="n">
        <v>72</v>
      </c>
      <c r="C5" s="6" t="n">
        <v>468</v>
      </c>
    </row>
    <row r="6">
      <c r="A6" s="4" t="inlineStr">
        <is>
          <t>Professional fees</t>
        </is>
      </c>
      <c r="B6" s="6" t="n">
        <v>605</v>
      </c>
      <c r="C6" s="6" t="n">
        <v>493</v>
      </c>
    </row>
    <row r="7">
      <c r="A7" s="4" t="inlineStr">
        <is>
          <t>Other</t>
        </is>
      </c>
      <c r="B7" s="6" t="n">
        <v>739</v>
      </c>
      <c r="C7" s="6" t="n">
        <v>666</v>
      </c>
    </row>
    <row r="8">
      <c r="A8" s="4" t="inlineStr">
        <is>
          <t>Accrued expenses and other current liabilities</t>
        </is>
      </c>
      <c r="B8" s="7" t="n">
        <v>5220</v>
      </c>
      <c r="C8" s="7" t="n">
        <v>84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Product Warranty Accruals (Details) - USD ($) $ in Thousands</t>
        </is>
      </c>
      <c r="B1" s="2" t="inlineStr">
        <is>
          <t>12 Months Ended</t>
        </is>
      </c>
    </row>
    <row r="2">
      <c r="B2" s="2" t="inlineStr">
        <is>
          <t>Sep. 30,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7" t="n">
        <v>864</v>
      </c>
      <c r="C4" s="7" t="n">
        <v>911</v>
      </c>
    </row>
    <row r="5">
      <c r="A5" s="4" t="inlineStr">
        <is>
          <t>Provision for product warranty expense</t>
        </is>
      </c>
      <c r="B5" s="6" t="n">
        <v>130</v>
      </c>
      <c r="C5" s="6" t="n">
        <v>120</v>
      </c>
    </row>
    <row r="6">
      <c r="A6" s="4" t="inlineStr">
        <is>
          <t>Adjustments and utilization of warranty accrual</t>
        </is>
      </c>
      <c r="B6" s="6" t="n">
        <v>-319</v>
      </c>
      <c r="C6" s="6" t="n">
        <v>-167</v>
      </c>
    </row>
    <row r="7">
      <c r="A7" s="4" t="inlineStr">
        <is>
          <t>Balance at end of period</t>
        </is>
      </c>
      <c r="B7" s="7" t="n">
        <v>675</v>
      </c>
      <c r="C7" s="7" t="n">
        <v>8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22" customWidth="1" min="2" max="2"/>
    <col width="40" customWidth="1" min="3" max="3"/>
    <col width="22" customWidth="1" min="4" max="4"/>
    <col width="22" customWidth="1" min="5" max="5"/>
    <col width="22" customWidth="1" min="6" max="6"/>
    <col width="68" customWidth="1" min="7" max="7"/>
  </cols>
  <sheetData>
    <row r="1">
      <c r="A1" s="1" t="inlineStr">
        <is>
          <t>Credit Agreement (Details) $ / shares in Units, $ in Thousands</t>
        </is>
      </c>
      <c r="D1" s="2" t="inlineStr">
        <is>
          <t>3 Months Ended</t>
        </is>
      </c>
      <c r="E1" s="2" t="inlineStr">
        <is>
          <t>12 Months Ended</t>
        </is>
      </c>
    </row>
    <row r="2">
      <c r="B2" s="2" t="inlineStr">
        <is>
          <t>Aug. 05, 2024 USD ($)</t>
        </is>
      </c>
      <c r="C2" s="2" t="inlineStr">
        <is>
          <t>Apr. 29, 2024 USD ($) $ / shares shares</t>
        </is>
      </c>
      <c r="D2" s="2" t="inlineStr">
        <is>
          <t>Sep. 30, 2024 USD ($)</t>
        </is>
      </c>
      <c r="E2" s="2" t="inlineStr">
        <is>
          <t>Sep. 30, 2024 USD ($)</t>
        </is>
      </c>
      <c r="F2" s="2" t="inlineStr">
        <is>
          <t>Aug. 12, 2024 USD ($)</t>
        </is>
      </c>
      <c r="G2" s="2" t="inlineStr">
        <is>
          <t>Aug. 09, 2022 USD ($) unit_Standard_building_Wxm9H87MfEq2iACSB6cl5g</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stated percentage</t>
        </is>
      </c>
      <c r="B4" s="4" t="inlineStr">
        <is>
          <t xml:space="preserve"> </t>
        </is>
      </c>
      <c r="C4" s="13" t="n">
        <v>0.12</v>
      </c>
      <c r="D4" s="4" t="inlineStr">
        <is>
          <t xml:space="preserve"> </t>
        </is>
      </c>
      <c r="E4" s="4" t="inlineStr">
        <is>
          <t xml:space="preserve"> </t>
        </is>
      </c>
      <c r="F4" s="4" t="inlineStr">
        <is>
          <t xml:space="preserve"> </t>
        </is>
      </c>
      <c r="G4" s="4" t="inlineStr">
        <is>
          <t xml:space="preserve"> </t>
        </is>
      </c>
    </row>
    <row r="5">
      <c r="A5" s="4" t="inlineStr">
        <is>
          <t>Number of securities called by warrants (in shares) | shares</t>
        </is>
      </c>
      <c r="B5" s="4" t="inlineStr">
        <is>
          <t xml:space="preserve"> </t>
        </is>
      </c>
      <c r="C5" s="6" t="n">
        <v>1810528</v>
      </c>
      <c r="D5" s="4" t="inlineStr">
        <is>
          <t xml:space="preserve"> </t>
        </is>
      </c>
      <c r="E5" s="4" t="inlineStr">
        <is>
          <t xml:space="preserve"> </t>
        </is>
      </c>
      <c r="F5" s="4" t="inlineStr">
        <is>
          <t xml:space="preserve"> </t>
        </is>
      </c>
      <c r="G5" s="4" t="inlineStr">
        <is>
          <t xml:space="preserve"> </t>
        </is>
      </c>
    </row>
    <row r="6">
      <c r="A6" s="4" t="inlineStr">
        <is>
          <t>Exercise price of warrants (in dollars per share) | $ / shares</t>
        </is>
      </c>
      <c r="B6" s="4" t="inlineStr">
        <is>
          <t xml:space="preserve"> </t>
        </is>
      </c>
      <c r="C6" s="8" t="n">
        <v>2.73</v>
      </c>
      <c r="D6" s="4" t="inlineStr">
        <is>
          <t xml:space="preserve"> </t>
        </is>
      </c>
      <c r="E6" s="4" t="inlineStr">
        <is>
          <t xml:space="preserve"> </t>
        </is>
      </c>
      <c r="F6" s="4" t="inlineStr">
        <is>
          <t xml:space="preserve"> </t>
        </is>
      </c>
      <c r="G6" s="4" t="inlineStr">
        <is>
          <t xml:space="preserve"> </t>
        </is>
      </c>
    </row>
    <row r="7">
      <c r="A7" s="4" t="inlineStr">
        <is>
          <t>Term of warrant</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row>
    <row r="8">
      <c r="A8" s="4" t="inlineStr">
        <is>
          <t>Warrants and rights outstanding</t>
        </is>
      </c>
      <c r="B8" s="4" t="inlineStr">
        <is>
          <t xml:space="preserve"> </t>
        </is>
      </c>
      <c r="C8" s="7" t="n">
        <v>5100</v>
      </c>
      <c r="D8" s="4" t="inlineStr">
        <is>
          <t xml:space="preserve"> </t>
        </is>
      </c>
      <c r="E8" s="4" t="inlineStr">
        <is>
          <t xml:space="preserve"> </t>
        </is>
      </c>
      <c r="F8" s="4" t="inlineStr">
        <is>
          <t xml:space="preserve"> </t>
        </is>
      </c>
      <c r="G8" s="4" t="inlineStr">
        <is>
          <t xml:space="preserve"> </t>
        </is>
      </c>
    </row>
    <row r="9">
      <c r="A9" s="4" t="inlineStr">
        <is>
          <t>Loss on extinguishment of debt and change in fair value of warrant liability</t>
        </is>
      </c>
      <c r="B9" s="4" t="inlineStr">
        <is>
          <t xml:space="preserve"> </t>
        </is>
      </c>
      <c r="C9" s="7" t="n">
        <v>5100</v>
      </c>
      <c r="D9" s="7" t="n">
        <v>2600</v>
      </c>
      <c r="E9" s="7" t="n">
        <v>4700</v>
      </c>
      <c r="F9" s="4" t="inlineStr">
        <is>
          <t xml:space="preserve"> </t>
        </is>
      </c>
      <c r="G9" s="4" t="inlineStr">
        <is>
          <t xml:space="preserve"> </t>
        </is>
      </c>
    </row>
    <row r="10">
      <c r="A10" s="4" t="inlineStr">
        <is>
          <t>Stock and warrants issued during period, value, preferred stock and warrants</t>
        </is>
      </c>
      <c r="B10" s="4" t="inlineStr">
        <is>
          <t xml:space="preserve"> </t>
        </is>
      </c>
      <c r="C10" s="4" t="inlineStr">
        <is>
          <t xml:space="preserve"> </t>
        </is>
      </c>
      <c r="D10" s="4" t="inlineStr">
        <is>
          <t xml:space="preserve"> </t>
        </is>
      </c>
      <c r="E10" s="7" t="n">
        <v>4700</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additional percentage</t>
        </is>
      </c>
      <c r="B13" s="4" t="inlineStr">
        <is>
          <t xml:space="preserve"> </t>
        </is>
      </c>
      <c r="C13" s="9" t="n">
        <v>0.06</v>
      </c>
      <c r="D13" s="4" t="inlineStr">
        <is>
          <t xml:space="preserve"> </t>
        </is>
      </c>
      <c r="E13" s="4" t="inlineStr">
        <is>
          <t xml:space="preserve"> </t>
        </is>
      </c>
      <c r="F13" s="4" t="inlineStr">
        <is>
          <t xml:space="preserve"> </t>
        </is>
      </c>
      <c r="G13" s="4" t="inlineStr">
        <is>
          <t xml:space="preserve"> </t>
        </is>
      </c>
    </row>
    <row r="14">
      <c r="A14" s="4" t="inlineStr">
        <is>
          <t>New A B L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long-term debt</t>
        </is>
      </c>
      <c r="B16" s="7" t="n">
        <v>9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repaid, principal</t>
        </is>
      </c>
      <c r="B17" s="6" t="n">
        <v>8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repaid, interest</t>
        </is>
      </c>
      <c r="B18" s="6" t="n">
        <v>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for debt extinguishment or debt prepayment cost</t>
        </is>
      </c>
      <c r="B19" s="7"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ee amount</t>
        </is>
      </c>
      <c r="B20" s="4" t="inlineStr">
        <is>
          <t xml:space="preserve"> </t>
        </is>
      </c>
      <c r="C20" s="4" t="inlineStr">
        <is>
          <t xml:space="preserve"> </t>
        </is>
      </c>
      <c r="D20" s="4" t="inlineStr">
        <is>
          <t xml:space="preserve"> </t>
        </is>
      </c>
      <c r="E20" s="4" t="inlineStr">
        <is>
          <t xml:space="preserve"> </t>
        </is>
      </c>
      <c r="F20" s="7" t="n">
        <v>100</v>
      </c>
      <c r="G20" s="4" t="inlineStr">
        <is>
          <t xml:space="preserve"> </t>
        </is>
      </c>
    </row>
    <row r="21">
      <c r="A21" s="4" t="inlineStr">
        <is>
          <t>New A B L Credit Agreemen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7" t="n">
        <v>6000</v>
      </c>
    </row>
    <row r="24">
      <c r="A24" s="4" t="inlineStr">
        <is>
          <t>Revolving Credit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redit facilities | unit_Standard_building_Wxm9H87MfEq2iACSB6cl5g</t>
        </is>
      </c>
      <c r="B26" s="4" t="inlineStr">
        <is>
          <t xml:space="preserve"> </t>
        </is>
      </c>
      <c r="C26" s="4" t="inlineStr">
        <is>
          <t xml:space="preserve"> </t>
        </is>
      </c>
      <c r="D26" s="4" t="inlineStr">
        <is>
          <t xml:space="preserve"> </t>
        </is>
      </c>
      <c r="E26" s="4" t="inlineStr">
        <is>
          <t xml:space="preserve"> </t>
        </is>
      </c>
      <c r="F26" s="4" t="inlineStr">
        <is>
          <t xml:space="preserve"> </t>
        </is>
      </c>
      <c r="G26" s="6" t="n">
        <v>2</v>
      </c>
    </row>
    <row r="27">
      <c r="A27" s="4" t="inlineStr">
        <is>
          <t>Revolving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7" t="n">
        <v>40000</v>
      </c>
    </row>
    <row r="30">
      <c r="A30" s="4" t="inlineStr">
        <is>
          <t>Revolving Credit Facility | New A B L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7" t="n">
        <v>4600</v>
      </c>
      <c r="D32" s="4" t="inlineStr">
        <is>
          <t xml:space="preserve"> </t>
        </is>
      </c>
      <c r="E32" s="4" t="inlineStr">
        <is>
          <t xml:space="preserve"> </t>
        </is>
      </c>
      <c r="F32" s="4" t="inlineStr">
        <is>
          <t xml:space="preserve"> </t>
        </is>
      </c>
      <c r="G32" s="7" t="n">
        <v>4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Loss) Income from Operations before Income Taxes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Domestic</t>
        </is>
      </c>
      <c r="B4" s="7" t="n">
        <v>26823</v>
      </c>
      <c r="C4" s="7" t="n">
        <v>49371</v>
      </c>
    </row>
    <row r="5">
      <c r="A5" s="4" t="inlineStr">
        <is>
          <t>Loss from continuing operations before income tax expense</t>
        </is>
      </c>
      <c r="B5" s="7" t="n">
        <v>26823</v>
      </c>
      <c r="C5" s="7" t="n">
        <v>493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Income Tax (Benefit) Expense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Deferred federal income tax expense (benefit)</t>
        </is>
      </c>
      <c r="B4" s="7" t="n">
        <v>0</v>
      </c>
      <c r="C4" s="7" t="n">
        <v>-12</v>
      </c>
    </row>
    <row r="5">
      <c r="A5" s="4" t="inlineStr">
        <is>
          <t>Total federal income tax expense (benefit)</t>
        </is>
      </c>
      <c r="B5" s="6" t="n">
        <v>0</v>
      </c>
      <c r="C5" s="6" t="n">
        <v>-12</v>
      </c>
    </row>
    <row r="6">
      <c r="A6" s="4" t="inlineStr">
        <is>
          <t>Current state tax expense (benefit)</t>
        </is>
      </c>
      <c r="B6" s="6" t="n">
        <v>29</v>
      </c>
      <c r="C6" s="6" t="n">
        <v>65</v>
      </c>
    </row>
    <row r="7">
      <c r="A7" s="4" t="inlineStr">
        <is>
          <t>Deferred state tax expense (benefit)</t>
        </is>
      </c>
      <c r="B7" s="6" t="n">
        <v>0</v>
      </c>
      <c r="C7" s="6" t="n">
        <v>-11</v>
      </c>
    </row>
    <row r="8">
      <c r="A8" s="4" t="inlineStr">
        <is>
          <t>Total state income tax expense (benefit)</t>
        </is>
      </c>
      <c r="B8" s="6" t="n">
        <v>29</v>
      </c>
      <c r="C8" s="6" t="n">
        <v>54</v>
      </c>
    </row>
    <row r="9">
      <c r="A9" s="4" t="inlineStr">
        <is>
          <t>Total income tax expense</t>
        </is>
      </c>
      <c r="B9" s="7" t="n">
        <v>29</v>
      </c>
      <c r="C9" s="7" t="n">
        <v>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Effective Income Tax Rate Reconciliation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benefit computed at U.S. federal statutory rate of 21%</t>
        </is>
      </c>
      <c r="B4" s="7" t="n">
        <v>-5633</v>
      </c>
      <c r="C4" s="7" t="n">
        <v>-10368</v>
      </c>
    </row>
    <row r="5">
      <c r="A5" s="4" t="inlineStr">
        <is>
          <t>State tax expense, net of U.S. federal effect</t>
        </is>
      </c>
      <c r="B5" s="6" t="n">
        <v>29</v>
      </c>
      <c r="C5" s="6" t="n">
        <v>54</v>
      </c>
    </row>
    <row r="6">
      <c r="A6" s="4" t="inlineStr">
        <is>
          <t>Foreign tax rate differential</t>
        </is>
      </c>
      <c r="B6" s="6" t="n">
        <v>0</v>
      </c>
      <c r="C6" s="6" t="n">
        <v>355</v>
      </c>
    </row>
    <row r="7">
      <c r="A7" s="4" t="inlineStr">
        <is>
          <t>Shortfall from stock-based compensation</t>
        </is>
      </c>
      <c r="B7" s="6" t="n">
        <v>680</v>
      </c>
      <c r="C7" s="6" t="n">
        <v>1204</v>
      </c>
    </row>
    <row r="8">
      <c r="A8" s="4" t="inlineStr">
        <is>
          <t>Other</t>
        </is>
      </c>
      <c r="B8" s="6" t="n">
        <v>13</v>
      </c>
      <c r="C8" s="6" t="n">
        <v>35</v>
      </c>
    </row>
    <row r="9">
      <c r="A9" s="4" t="inlineStr">
        <is>
          <t>Net operating loss carryforward expiration</t>
        </is>
      </c>
      <c r="B9" s="6" t="n">
        <v>62925</v>
      </c>
      <c r="C9" s="6" t="n">
        <v>12839</v>
      </c>
    </row>
    <row r="10">
      <c r="A10" s="4" t="inlineStr">
        <is>
          <t>Change in valuation allowance</t>
        </is>
      </c>
      <c r="B10" s="6" t="n">
        <v>-57985</v>
      </c>
      <c r="C10" s="6" t="n">
        <v>-4077</v>
      </c>
    </row>
    <row r="11">
      <c r="A11" s="4" t="inlineStr">
        <is>
          <t>Total income tax expense</t>
        </is>
      </c>
      <c r="B11" s="7" t="n">
        <v>29</v>
      </c>
      <c r="C11" s="7" t="n">
        <v>42</v>
      </c>
    </row>
    <row r="12">
      <c r="A12" s="4" t="inlineStr">
        <is>
          <t>Effective tax rate</t>
        </is>
      </c>
      <c r="B12" s="12" t="n">
        <v>0.001</v>
      </c>
      <c r="C12" s="12" t="n">
        <v>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31238000</v>
      </c>
      <c r="C4" s="7" t="n">
        <v>-75359000</v>
      </c>
    </row>
    <row r="5">
      <c r="A5" s="4" t="inlineStr">
        <is>
          <t>Less: Loss from discontinued operations, net of tax</t>
        </is>
      </c>
      <c r="B5" s="6" t="n">
        <v>-4386000</v>
      </c>
      <c r="C5" s="6" t="n">
        <v>-25946000</v>
      </c>
    </row>
    <row r="6">
      <c r="A6" s="4" t="inlineStr">
        <is>
          <t>Loss from continuing operations</t>
        </is>
      </c>
      <c r="B6" s="6" t="n">
        <v>-26852000</v>
      </c>
      <c r="C6" s="6" t="n">
        <v>-49413000</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 expense</t>
        </is>
      </c>
      <c r="B8" s="6" t="n">
        <v>5507000</v>
      </c>
      <c r="C8" s="6" t="n">
        <v>4848000</v>
      </c>
    </row>
    <row r="9">
      <c r="A9" s="4" t="inlineStr">
        <is>
          <t>Provision adjustments related to ARO</t>
        </is>
      </c>
      <c r="B9" s="6" t="n">
        <v>-2060000</v>
      </c>
      <c r="C9" s="6" t="n">
        <v>0</v>
      </c>
    </row>
    <row r="10">
      <c r="A10" s="4" t="inlineStr">
        <is>
          <t>Stock-based compensation expense</t>
        </is>
      </c>
      <c r="B10" s="6" t="n">
        <v>548000</v>
      </c>
      <c r="C10" s="6" t="n">
        <v>5438000</v>
      </c>
    </row>
    <row r="11">
      <c r="A11" s="4" t="inlineStr">
        <is>
          <t>Provision adjustments related to credit loss</t>
        </is>
      </c>
      <c r="B11" s="6" t="n">
        <v>96000</v>
      </c>
      <c r="C11" s="6" t="n">
        <v>193000</v>
      </c>
    </row>
    <row r="12">
      <c r="A12" s="4" t="inlineStr">
        <is>
          <t>Provision adjustments related to product warranty</t>
        </is>
      </c>
      <c r="B12" s="6" t="n">
        <v>130000</v>
      </c>
      <c r="C12" s="6" t="n">
        <v>120000</v>
      </c>
    </row>
    <row r="13">
      <c r="A13" s="4" t="inlineStr">
        <is>
          <t>Loss (gain) on sale of assets</t>
        </is>
      </c>
      <c r="B13" s="6" t="n">
        <v>18100</v>
      </c>
      <c r="C13" s="6" t="n">
        <v>-1147000</v>
      </c>
    </row>
    <row r="14">
      <c r="A14" s="4" t="inlineStr">
        <is>
          <t>Impairment of long-lived asset charges</t>
        </is>
      </c>
      <c r="B14" s="6" t="n">
        <v>3010000</v>
      </c>
      <c r="C14" s="6" t="n">
        <v>22612000</v>
      </c>
    </row>
    <row r="15">
      <c r="A15" s="4" t="inlineStr">
        <is>
          <t>Loss on extinguishment of debt and change in fair value of warrant liability</t>
        </is>
      </c>
      <c r="B15" s="6" t="n">
        <v>4660000</v>
      </c>
      <c r="C15" s="6" t="n">
        <v>0</v>
      </c>
    </row>
    <row r="16">
      <c r="A16" s="4" t="inlineStr">
        <is>
          <t>Total non-cash adjustments</t>
        </is>
      </c>
      <c r="B16" s="6" t="n">
        <v>11909000</v>
      </c>
      <c r="C16" s="6" t="n">
        <v>32064000</v>
      </c>
    </row>
    <row r="17">
      <c r="A17" s="3" t="inlineStr">
        <is>
          <t>Changes in operating assets and liabilities:</t>
        </is>
      </c>
      <c r="B17" s="4" t="inlineStr">
        <is>
          <t xml:space="preserve"> </t>
        </is>
      </c>
      <c r="C17" s="4" t="inlineStr">
        <is>
          <t xml:space="preserve"> </t>
        </is>
      </c>
    </row>
    <row r="18">
      <c r="A18" s="4" t="inlineStr">
        <is>
          <t>Accounts receivable</t>
        </is>
      </c>
      <c r="B18" s="6" t="n">
        <v>1137000</v>
      </c>
      <c r="C18" s="6" t="n">
        <v>-1946000</v>
      </c>
    </row>
    <row r="19">
      <c r="A19" s="4" t="inlineStr">
        <is>
          <t>Contract assets</t>
        </is>
      </c>
      <c r="B19" s="6" t="n">
        <v>7219000</v>
      </c>
      <c r="C19" s="6" t="n">
        <v>-4599000</v>
      </c>
    </row>
    <row r="20">
      <c r="A20" s="4" t="inlineStr">
        <is>
          <t>Inventory</t>
        </is>
      </c>
      <c r="B20" s="6" t="n">
        <v>3840000</v>
      </c>
      <c r="C20" s="6" t="n">
        <v>-5989000</v>
      </c>
    </row>
    <row r="21">
      <c r="A21" s="4" t="inlineStr">
        <is>
          <t>Other assets</t>
        </is>
      </c>
      <c r="B21" s="6" t="n">
        <v>1914000</v>
      </c>
      <c r="C21" s="6" t="n">
        <v>3197000</v>
      </c>
    </row>
    <row r="22">
      <c r="A22" s="4" t="inlineStr">
        <is>
          <t>Accounts payable</t>
        </is>
      </c>
      <c r="B22" s="6" t="n">
        <v>-1121000</v>
      </c>
      <c r="C22" s="6" t="n">
        <v>-522000</v>
      </c>
    </row>
    <row r="23">
      <c r="A23" s="4" t="inlineStr">
        <is>
          <t>Contract liabilities</t>
        </is>
      </c>
      <c r="B23" s="6" t="n">
        <v>-206000</v>
      </c>
      <c r="C23" s="6" t="n">
        <v>-3670000</v>
      </c>
    </row>
    <row r="24">
      <c r="A24" s="4" t="inlineStr">
        <is>
          <t>Financing payable</t>
        </is>
      </c>
      <c r="B24" s="6" t="n">
        <v>128000</v>
      </c>
      <c r="C24" s="6" t="n">
        <v>0</v>
      </c>
    </row>
    <row r="25">
      <c r="A25" s="4" t="inlineStr">
        <is>
          <t>Operating lease liabilities - current</t>
        </is>
      </c>
      <c r="B25" s="6" t="n">
        <v>-109000</v>
      </c>
      <c r="C25" s="6" t="n">
        <v>862000</v>
      </c>
    </row>
    <row r="26">
      <c r="A26" s="4" t="inlineStr">
        <is>
          <t>Accrued expenses and other current liabilities</t>
        </is>
      </c>
      <c r="B26" s="6" t="n">
        <v>-3380000</v>
      </c>
      <c r="C26" s="6" t="n">
        <v>-254000</v>
      </c>
    </row>
    <row r="27">
      <c r="A27" s="4" t="inlineStr">
        <is>
          <t>Total change in operating assets and liabilities</t>
        </is>
      </c>
      <c r="B27" s="6" t="n">
        <v>9422000</v>
      </c>
      <c r="C27" s="6" t="n">
        <v>-12921000</v>
      </c>
    </row>
    <row r="28">
      <c r="A28" s="4" t="inlineStr">
        <is>
          <t>Net cash used in operating activities - continuing operations</t>
        </is>
      </c>
      <c r="B28" s="6" t="n">
        <v>-5521000</v>
      </c>
      <c r="C28" s="6" t="n">
        <v>-30270000</v>
      </c>
    </row>
    <row r="29">
      <c r="A29" s="4" t="inlineStr">
        <is>
          <t>Net cash provided by (used in) operating activities - discontinued operations</t>
        </is>
      </c>
      <c r="B29" s="6" t="n">
        <v>212000</v>
      </c>
      <c r="C29" s="6" t="n">
        <v>-3367000</v>
      </c>
    </row>
    <row r="30">
      <c r="A30" s="4" t="inlineStr">
        <is>
          <t>Net cash used in operating activities</t>
        </is>
      </c>
      <c r="B30" s="6" t="n">
        <v>-5309000</v>
      </c>
      <c r="C30" s="6" t="n">
        <v>-33637000</v>
      </c>
    </row>
    <row r="31">
      <c r="A31" s="3" t="inlineStr">
        <is>
          <t>Cash flows from investing activities:</t>
        </is>
      </c>
      <c r="B31" s="4" t="inlineStr">
        <is>
          <t xml:space="preserve"> </t>
        </is>
      </c>
      <c r="C31" s="4" t="inlineStr">
        <is>
          <t xml:space="preserve"> </t>
        </is>
      </c>
    </row>
    <row r="32">
      <c r="A32" s="4" t="inlineStr">
        <is>
          <t>Purchase of property, plant, and equipment</t>
        </is>
      </c>
      <c r="B32" s="6" t="n">
        <v>0</v>
      </c>
      <c r="C32" s="6" t="n">
        <v>-1856000</v>
      </c>
    </row>
    <row r="33">
      <c r="A33" s="4" t="inlineStr">
        <is>
          <t>Acquisition of business, net of cash acquired</t>
        </is>
      </c>
      <c r="B33" s="6" t="n">
        <v>0</v>
      </c>
      <c r="C33" s="6" t="n">
        <v>96000</v>
      </c>
    </row>
    <row r="34">
      <c r="A34" s="4" t="inlineStr">
        <is>
          <t>Proceeds from disposal of property, plant, and equipment</t>
        </is>
      </c>
      <c r="B34" s="6" t="n">
        <v>31000</v>
      </c>
      <c r="C34" s="6" t="n">
        <v>10915000</v>
      </c>
    </row>
    <row r="35">
      <c r="A35" s="4" t="inlineStr">
        <is>
          <t>Net cash provided by investing activities - continuing operations</t>
        </is>
      </c>
      <c r="B35" s="6" t="n">
        <v>31000</v>
      </c>
      <c r="C35" s="6" t="n">
        <v>9155000</v>
      </c>
    </row>
    <row r="36">
      <c r="A36" s="4" t="inlineStr">
        <is>
          <t>Net cash provided by investing activities - discontinued operations</t>
        </is>
      </c>
      <c r="B36" s="6" t="n">
        <v>0</v>
      </c>
      <c r="C36" s="6" t="n">
        <v>315000</v>
      </c>
    </row>
    <row r="37">
      <c r="A37" s="4" t="inlineStr">
        <is>
          <t>Net cash provided by investing activities</t>
        </is>
      </c>
      <c r="B37" s="6" t="n">
        <v>31000</v>
      </c>
      <c r="C37" s="6" t="n">
        <v>9470000</v>
      </c>
    </row>
    <row r="38">
      <c r="A38" s="3" t="inlineStr">
        <is>
          <t>Cash flows from financing activities:</t>
        </is>
      </c>
      <c r="B38" s="4" t="inlineStr">
        <is>
          <t xml:space="preserve"> </t>
        </is>
      </c>
      <c r="C38" s="4" t="inlineStr">
        <is>
          <t xml:space="preserve"> </t>
        </is>
      </c>
    </row>
    <row r="39">
      <c r="A39" s="4" t="inlineStr">
        <is>
          <t>Proceeds from borrowings from credit facilities</t>
        </is>
      </c>
      <c r="B39" s="6" t="n">
        <v>0</v>
      </c>
      <c r="C39" s="6" t="n">
        <v>393000</v>
      </c>
    </row>
    <row r="40">
      <c r="A40" s="4" t="inlineStr">
        <is>
          <t>Payments towards borrowings from credit facilities</t>
        </is>
      </c>
      <c r="B40" s="6" t="n">
        <v>-10600000</v>
      </c>
      <c r="C40" s="6" t="n">
        <v>-6877000</v>
      </c>
    </row>
    <row r="41">
      <c r="A41" s="4" t="inlineStr">
        <is>
          <t>Proceeds from sale of common stock</t>
        </is>
      </c>
      <c r="B41" s="6" t="n">
        <v>0</v>
      </c>
      <c r="C41" s="6" t="n">
        <v>34249000</v>
      </c>
    </row>
    <row r="42">
      <c r="A42" s="4" t="inlineStr">
        <is>
          <t>Payments of issuance costs related to sales of common stock</t>
        </is>
      </c>
      <c r="B42" s="6" t="n">
        <v>-18000</v>
      </c>
      <c r="C42" s="6" t="n">
        <v>-3201000</v>
      </c>
    </row>
    <row r="43">
      <c r="A43" s="4" t="inlineStr">
        <is>
          <t>Payments of taxes related to net share settlement of equity awards</t>
        </is>
      </c>
      <c r="B43" s="6" t="n">
        <v>-24000</v>
      </c>
      <c r="C43" s="6" t="n">
        <v>-164000</v>
      </c>
    </row>
    <row r="44">
      <c r="A44" s="4" t="inlineStr">
        <is>
          <t>Net cash (used in) provided by financing activities</t>
        </is>
      </c>
      <c r="B44" s="6" t="n">
        <v>-10642000</v>
      </c>
      <c r="C44" s="6" t="n">
        <v>24400000</v>
      </c>
    </row>
    <row r="45">
      <c r="A45" s="4" t="inlineStr">
        <is>
          <t>Effect of exchange rate changes provided by foreign currency</t>
        </is>
      </c>
      <c r="B45" s="6" t="n">
        <v>0</v>
      </c>
      <c r="C45" s="6" t="n">
        <v>854000</v>
      </c>
    </row>
    <row r="46">
      <c r="A46" s="4" t="inlineStr">
        <is>
          <t>Net (decrease) increase in cash, cash equivalents and restricted cash</t>
        </is>
      </c>
      <c r="B46" s="6" t="n">
        <v>-15920000</v>
      </c>
      <c r="C46" s="6" t="n">
        <v>1087000</v>
      </c>
    </row>
    <row r="47">
      <c r="A47" s="4" t="inlineStr">
        <is>
          <t>Cash, cash equivalents, and restricted cash at beginning of period</t>
        </is>
      </c>
      <c r="B47" s="6" t="n">
        <v>26706000</v>
      </c>
      <c r="C47" s="6" t="n">
        <v>25619000</v>
      </c>
    </row>
    <row r="48">
      <c r="A48" s="4" t="inlineStr">
        <is>
          <t>Cash, cash equivalents, and restricted cash at end of period</t>
        </is>
      </c>
      <c r="B48" s="6" t="n">
        <v>10786000</v>
      </c>
      <c r="C48" s="6" t="n">
        <v>26706000</v>
      </c>
    </row>
    <row r="49">
      <c r="A49" s="3" t="inlineStr">
        <is>
          <t>SUPPLEMENTAL DISCLOSURE OF CASH FLOW INFORMATION</t>
        </is>
      </c>
      <c r="B49" s="4" t="inlineStr">
        <is>
          <t xml:space="preserve"> </t>
        </is>
      </c>
      <c r="C49" s="4" t="inlineStr">
        <is>
          <t xml:space="preserve"> </t>
        </is>
      </c>
    </row>
    <row r="50">
      <c r="A50" s="4" t="inlineStr">
        <is>
          <t>Cash paid during the period for interest</t>
        </is>
      </c>
      <c r="B50" s="6" t="n">
        <v>571000</v>
      </c>
      <c r="C50" s="6" t="n">
        <v>1230000</v>
      </c>
    </row>
    <row r="51">
      <c r="A51" s="4" t="inlineStr">
        <is>
          <t>Cash paid during the period for income taxes</t>
        </is>
      </c>
      <c r="B51" s="6" t="n">
        <v>23000</v>
      </c>
      <c r="C51" s="6" t="n">
        <v>146000</v>
      </c>
    </row>
    <row r="52">
      <c r="A52" s="3" t="inlineStr">
        <is>
          <t>NON-CASH INVESTING AND FINANCING ACTIVITIES</t>
        </is>
      </c>
      <c r="B52" s="4" t="inlineStr">
        <is>
          <t xml:space="preserve"> </t>
        </is>
      </c>
      <c r="C52" s="4" t="inlineStr">
        <is>
          <t xml:space="preserve"> </t>
        </is>
      </c>
    </row>
    <row r="53">
      <c r="A53" s="4" t="inlineStr">
        <is>
          <t>Changes in accounts payable related to purchases of equipment</t>
        </is>
      </c>
      <c r="B53" s="6" t="n">
        <v>-775000</v>
      </c>
      <c r="C53" s="6" t="n">
        <v>-373000</v>
      </c>
    </row>
    <row r="54">
      <c r="A54" s="4" t="inlineStr">
        <is>
          <t>Changes in accounts payable related to financing</t>
        </is>
      </c>
      <c r="B54" s="7" t="n">
        <v>0</v>
      </c>
      <c r="C54" s="7" t="n">
        <v>46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Deferred Tax Assets and Liabilitie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Federal net operating loss carryforwards</t>
        </is>
      </c>
      <c r="B3" s="7" t="n">
        <v>20641</v>
      </c>
      <c r="C3" s="7" t="n">
        <v>78872</v>
      </c>
    </row>
    <row r="4">
      <c r="A4" s="4" t="inlineStr">
        <is>
          <t>Income tax credit carryforwards</t>
        </is>
      </c>
      <c r="B4" s="6" t="n">
        <v>0</v>
      </c>
      <c r="C4" s="6" t="n">
        <v>355</v>
      </c>
    </row>
    <row r="5">
      <c r="A5" s="4" t="inlineStr">
        <is>
          <t>Inventory reserves</t>
        </is>
      </c>
      <c r="B5" s="6" t="n">
        <v>3179</v>
      </c>
      <c r="C5" s="6" t="n">
        <v>1666</v>
      </c>
    </row>
    <row r="6">
      <c r="A6" s="4" t="inlineStr">
        <is>
          <t>Accounts receivable reserves</t>
        </is>
      </c>
      <c r="B6" s="6" t="n">
        <v>16</v>
      </c>
      <c r="C6" s="6" t="n">
        <v>60</v>
      </c>
    </row>
    <row r="7">
      <c r="A7" s="4" t="inlineStr">
        <is>
          <t>Accrued warranty reserve</t>
        </is>
      </c>
      <c r="B7" s="6" t="n">
        <v>58</v>
      </c>
      <c r="C7" s="6" t="n">
        <v>103</v>
      </c>
    </row>
    <row r="8">
      <c r="A8" s="4" t="inlineStr">
        <is>
          <t>State net operating loss carryforwards</t>
        </is>
      </c>
      <c r="B8" s="6" t="n">
        <v>5138</v>
      </c>
      <c r="C8" s="6" t="n">
        <v>7547</v>
      </c>
    </row>
    <row r="9">
      <c r="A9" s="4" t="inlineStr">
        <is>
          <t>Stock compensation</t>
        </is>
      </c>
      <c r="B9" s="6" t="n">
        <v>435</v>
      </c>
      <c r="C9" s="6" t="n">
        <v>1203</v>
      </c>
    </row>
    <row r="10">
      <c r="A10" s="4" t="inlineStr">
        <is>
          <t>Deferred compensation</t>
        </is>
      </c>
      <c r="B10" s="6" t="n">
        <v>573</v>
      </c>
      <c r="C10" s="6" t="n">
        <v>1022</v>
      </c>
    </row>
    <row r="11">
      <c r="A11" s="4" t="inlineStr">
        <is>
          <t>Fixed assets and intangibles</t>
        </is>
      </c>
      <c r="B11" s="6" t="n">
        <v>4720</v>
      </c>
      <c r="C11" s="6" t="n">
        <v>5276</v>
      </c>
    </row>
    <row r="12">
      <c r="A12" s="4" t="inlineStr">
        <is>
          <t>ROU lease liability</t>
        </is>
      </c>
      <c r="B12" s="6" t="n">
        <v>5136</v>
      </c>
      <c r="C12" s="6" t="n">
        <v>5751</v>
      </c>
    </row>
    <row r="13">
      <c r="A13" s="4" t="inlineStr">
        <is>
          <t>ROU lease assets</t>
        </is>
      </c>
      <c r="B13" s="6" t="n">
        <v>-4452</v>
      </c>
      <c r="C13" s="6" t="n">
        <v>-5195</v>
      </c>
    </row>
    <row r="14">
      <c r="A14" s="4" t="inlineStr">
        <is>
          <t>Capitalized research expense</t>
        </is>
      </c>
      <c r="B14" s="6" t="n">
        <v>5516</v>
      </c>
      <c r="C14" s="6" t="n">
        <v>3385</v>
      </c>
    </row>
    <row r="15">
      <c r="A15" s="4" t="inlineStr">
        <is>
          <t>Warrant mark-to-market adjustment</t>
        </is>
      </c>
      <c r="B15" s="6" t="n">
        <v>1144</v>
      </c>
      <c r="C15" s="6" t="n">
        <v>0</v>
      </c>
    </row>
    <row r="16">
      <c r="A16" s="4" t="inlineStr">
        <is>
          <t>Other</t>
        </is>
      </c>
      <c r="B16" s="6" t="n">
        <v>2555</v>
      </c>
      <c r="C16" s="6" t="n">
        <v>2935</v>
      </c>
    </row>
    <row r="17">
      <c r="A17" s="4" t="inlineStr">
        <is>
          <t>Total deferred tax assets, net</t>
        </is>
      </c>
      <c r="B17" s="6" t="n">
        <v>44659</v>
      </c>
      <c r="C17" s="6" t="n">
        <v>102980</v>
      </c>
    </row>
    <row r="18">
      <c r="A18" s="4" t="inlineStr">
        <is>
          <t>Valuation allowance</t>
        </is>
      </c>
      <c r="B18" s="6" t="n">
        <v>-44659</v>
      </c>
      <c r="C18" s="6" t="n">
        <v>-102980</v>
      </c>
    </row>
    <row r="19">
      <c r="A19" s="4" t="inlineStr">
        <is>
          <t>Net deferred tax liabilities</t>
        </is>
      </c>
      <c r="B19" s="7" t="n">
        <v>0</v>
      </c>
      <c r="C1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and Other Taxes - Narrative (Details) - USD ($) $ in Thousands</t>
        </is>
      </c>
      <c r="B1" s="2" t="inlineStr">
        <is>
          <t>12 Months Ended</t>
        </is>
      </c>
    </row>
    <row r="2">
      <c r="B2" s="2" t="inlineStr">
        <is>
          <t>Sep. 30, 2024</t>
        </is>
      </c>
      <c r="C2" s="2" t="inlineStr">
        <is>
          <t>Sep. 30, 2023</t>
        </is>
      </c>
    </row>
    <row r="3">
      <c r="A3" s="3" t="inlineStr">
        <is>
          <t>Operating Loss Carryforwards [Line Items]</t>
        </is>
      </c>
      <c r="B3" s="4" t="inlineStr">
        <is>
          <t xml:space="preserve"> </t>
        </is>
      </c>
      <c r="C3" s="4" t="inlineStr">
        <is>
          <t xml:space="preserve"> </t>
        </is>
      </c>
    </row>
    <row r="4">
      <c r="A4" s="4" t="inlineStr">
        <is>
          <t>Income tax expense (benefit)</t>
        </is>
      </c>
      <c r="B4" s="7" t="n">
        <v>29</v>
      </c>
      <c r="C4" s="7" t="n">
        <v>42</v>
      </c>
    </row>
    <row r="5">
      <c r="A5" s="4" t="inlineStr">
        <is>
          <t>Effective tax rate on continuing operations</t>
        </is>
      </c>
      <c r="B5" s="12" t="n">
        <v>0.001</v>
      </c>
      <c r="C5" s="12" t="n">
        <v>0.001</v>
      </c>
    </row>
    <row r="6">
      <c r="A6" s="4" t="inlineStr">
        <is>
          <t>Portion of operating loss carryforward subject to limitation</t>
        </is>
      </c>
      <c r="B6" s="7" t="n">
        <v>278600</v>
      </c>
      <c r="C6" s="4" t="inlineStr">
        <is>
          <t xml:space="preserve"> </t>
        </is>
      </c>
    </row>
    <row r="7">
      <c r="A7" s="4" t="inlineStr">
        <is>
          <t>Portion of operating loss carryforward not subject to limitation</t>
        </is>
      </c>
      <c r="B7" s="6" t="n">
        <v>95300</v>
      </c>
      <c r="C7" s="4" t="inlineStr">
        <is>
          <t xml:space="preserve"> </t>
        </is>
      </c>
    </row>
    <row r="8">
      <c r="A8" s="4" t="inlineStr">
        <is>
          <t>Foreign Income And Research And Development Credit</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t>
        </is>
      </c>
      <c r="B10" s="6" t="n">
        <v>100</v>
      </c>
      <c r="C10" s="4" t="inlineStr">
        <is>
          <t xml:space="preserve"> </t>
        </is>
      </c>
    </row>
    <row r="11">
      <c r="A11" s="4" t="inlineStr">
        <is>
          <t>Internal Revenue Service (IR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373900</v>
      </c>
      <c r="C13" s="7" t="n">
        <v>391500</v>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61800</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Commitments and Contingencies - Leases and Asset Retirement Obligations Narrative (Details) $ in Thousands</t>
        </is>
      </c>
      <c r="C1" s="2" t="inlineStr">
        <is>
          <t>1 Months Ended</t>
        </is>
      </c>
      <c r="E1" s="2" t="inlineStr">
        <is>
          <t>3 Months Ended</t>
        </is>
      </c>
      <c r="F1" s="2" t="inlineStr">
        <is>
          <t>12 Months Ended</t>
        </is>
      </c>
    </row>
    <row r="2">
      <c r="B2" s="2" t="inlineStr">
        <is>
          <t>Apr. 30, 2023 USD ($) businessDay</t>
        </is>
      </c>
      <c r="C2" s="2" t="inlineStr">
        <is>
          <t>Oct. 31, 2023 USD ($)</t>
        </is>
      </c>
      <c r="D2" s="2" t="inlineStr">
        <is>
          <t>Apr. 30, 2021 USD ($)</t>
        </is>
      </c>
      <c r="E2" s="2" t="inlineStr">
        <is>
          <t>Jun. 30, 2023 USD ($)</t>
        </is>
      </c>
      <c r="F2" s="2" t="inlineStr">
        <is>
          <t>Sep. 30, 2031 USD ($)</t>
        </is>
      </c>
      <c r="G2" s="2" t="inlineStr">
        <is>
          <t>Sep. 30, 2030 USD ($)</t>
        </is>
      </c>
      <c r="H2" s="2" t="inlineStr">
        <is>
          <t>Sep. 30, 2029 USD ($)</t>
        </is>
      </c>
      <c r="I2" s="2" t="inlineStr">
        <is>
          <t>Sep. 30, 2028 USD ($)</t>
        </is>
      </c>
      <c r="J2" s="2" t="inlineStr">
        <is>
          <t>Sep. 30, 2027 USD ($)</t>
        </is>
      </c>
      <c r="K2" s="2" t="inlineStr">
        <is>
          <t>Sep. 30, 2026 USD ($)</t>
        </is>
      </c>
      <c r="L2" s="2" t="inlineStr">
        <is>
          <t>Sep. 30, 2025 USD ($)</t>
        </is>
      </c>
      <c r="M2" s="2" t="inlineStr">
        <is>
          <t>Sep. 30, 2024 USD ($)</t>
        </is>
      </c>
      <c r="N2" s="2" t="inlineStr">
        <is>
          <t>Sep. 30, 2023 USD ($)</t>
        </is>
      </c>
      <c r="O2" s="2" t="inlineStr">
        <is>
          <t>Feb. 1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ase option to extend length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c r="N4" s="4" t="inlineStr">
        <is>
          <t xml:space="preserve"> </t>
        </is>
      </c>
      <c r="O4" s="4" t="inlineStr">
        <is>
          <t xml:space="preserve"> </t>
        </is>
      </c>
    </row>
    <row r="5">
      <c r="A5" s="4" t="inlineStr">
        <is>
          <t>Operating leas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3600</v>
      </c>
      <c r="N5" s="7" t="n">
        <v>3700</v>
      </c>
      <c r="O5" s="4" t="inlineStr">
        <is>
          <t xml:space="preserve"> </t>
        </is>
      </c>
    </row>
    <row r="6">
      <c r="A6" s="4" t="inlineStr">
        <is>
          <t>Impairment of Lease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400</v>
      </c>
      <c r="N6" s="4" t="inlineStr">
        <is>
          <t xml:space="preserve"> </t>
        </is>
      </c>
      <c r="O6" s="4" t="inlineStr">
        <is>
          <t xml:space="preserve"> </t>
        </is>
      </c>
    </row>
    <row r="7">
      <c r="A7" s="4" t="inlineStr">
        <is>
          <t>Risk-free rate,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367</v>
      </c>
      <c r="N7" s="4" t="inlineStr">
        <is>
          <t xml:space="preserve"> </t>
        </is>
      </c>
      <c r="O7" s="4" t="inlineStr">
        <is>
          <t xml:space="preserve"> </t>
        </is>
      </c>
    </row>
    <row r="8">
      <c r="A8" s="4" t="inlineStr">
        <is>
          <t>Risk-free rate,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0.0173</v>
      </c>
      <c r="N8" s="4" t="inlineStr">
        <is>
          <t xml:space="preserve"> </t>
        </is>
      </c>
      <c r="O8" s="4" t="inlineStr">
        <is>
          <t xml:space="preserve"> </t>
        </is>
      </c>
    </row>
    <row r="9">
      <c r="A9" s="4" t="inlineStr">
        <is>
          <t>Asset retirement obligation, liabilities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2100</v>
      </c>
      <c r="N9" s="4" t="inlineStr">
        <is>
          <t xml:space="preserve"> </t>
        </is>
      </c>
      <c r="O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lease income</t>
        </is>
      </c>
      <c r="B12" s="4" t="inlineStr">
        <is>
          <t xml:space="preserve"> </t>
        </is>
      </c>
      <c r="C12" s="4" t="inlineStr">
        <is>
          <t xml:space="preserve"> </t>
        </is>
      </c>
      <c r="D12" s="4" t="inlineStr">
        <is>
          <t xml:space="preserve"> </t>
        </is>
      </c>
      <c r="E12" s="4" t="inlineStr">
        <is>
          <t xml:space="preserve"> </t>
        </is>
      </c>
      <c r="F12" s="7" t="n">
        <v>900</v>
      </c>
      <c r="G12" s="7" t="n">
        <v>900</v>
      </c>
      <c r="H12" s="7" t="n">
        <v>900</v>
      </c>
      <c r="I12" s="7" t="n">
        <v>900</v>
      </c>
      <c r="J12" s="7" t="n">
        <v>900</v>
      </c>
      <c r="K12" s="7" t="n">
        <v>1000</v>
      </c>
      <c r="L12" s="7" t="n">
        <v>600</v>
      </c>
      <c r="M12" s="4" t="inlineStr">
        <is>
          <t xml:space="preserve"> </t>
        </is>
      </c>
      <c r="N12" s="4" t="inlineStr">
        <is>
          <t xml:space="preserve"> </t>
        </is>
      </c>
      <c r="O12" s="4" t="inlineStr">
        <is>
          <t xml:space="preserve"> </t>
        </is>
      </c>
    </row>
    <row r="13">
      <c r="A13" s="4" t="inlineStr">
        <is>
          <t>Resilience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for legal settlements</t>
        </is>
      </c>
      <c r="B15" s="4" t="inlineStr">
        <is>
          <t xml:space="preserve"> </t>
        </is>
      </c>
      <c r="C15" s="7" t="n">
        <v>1300</v>
      </c>
      <c r="D15" s="4" t="inlineStr">
        <is>
          <t xml:space="preserve"> </t>
        </is>
      </c>
      <c r="E15" s="7" t="n">
        <v>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ilience Litigation | Resilienc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damages sought</t>
        </is>
      </c>
      <c r="B18" s="4" t="inlineStr">
        <is>
          <t xml:space="preserve"> </t>
        </is>
      </c>
      <c r="C18" s="4" t="inlineStr">
        <is>
          <t xml:space="preserve"> </t>
        </is>
      </c>
      <c r="D18" s="7" t="n">
        <v>1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ilience Litigation | Concord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ease length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5 years</t>
        </is>
      </c>
    </row>
    <row r="22">
      <c r="A22" s="4" t="inlineStr">
        <is>
          <t>Beazley 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tigation settlement, amount awarded from other party</t>
        </is>
      </c>
      <c r="B24" s="7" t="n">
        <v>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tigation settlement, business days, required payment | businessDay</t>
        </is>
      </c>
      <c r="B25" s="6"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lease, remaining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6 months</t>
        </is>
      </c>
      <c r="N28" s="4" t="inlineStr">
        <is>
          <t xml:space="preserve"> </t>
        </is>
      </c>
      <c r="O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erating lease, remain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1 years</t>
        </is>
      </c>
      <c r="N31" s="4" t="inlineStr">
        <is>
          <t xml:space="preserve"> </t>
        </is>
      </c>
      <c r="O31" s="4" t="inlineStr">
        <is>
          <t xml:space="preserve"> </t>
        </is>
      </c>
    </row>
  </sheetData>
  <mergeCells count="3">
    <mergeCell ref="A1:A2"/>
    <mergeCell ref="C1:D1"/>
    <mergeCell ref="F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Sep. 30, 2024 USD ($)</t>
        </is>
      </c>
    </row>
    <row r="2">
      <c r="A2" s="3" t="inlineStr">
        <is>
          <t>Commitments and Contingencies Disclosure [Abstract]</t>
        </is>
      </c>
      <c r="B2" s="4" t="inlineStr">
        <is>
          <t xml:space="preserve"> </t>
        </is>
      </c>
    </row>
    <row r="3">
      <c r="A3" s="4" t="inlineStr">
        <is>
          <t>2025</t>
        </is>
      </c>
      <c r="B3" s="7" t="n">
        <v>4137</v>
      </c>
    </row>
    <row r="4">
      <c r="A4" s="4" t="inlineStr">
        <is>
          <t>2026</t>
        </is>
      </c>
      <c r="B4" s="6" t="n">
        <v>3072</v>
      </c>
    </row>
    <row r="5">
      <c r="A5" s="4" t="inlineStr">
        <is>
          <t>2027</t>
        </is>
      </c>
      <c r="B5" s="6" t="n">
        <v>2757</v>
      </c>
    </row>
    <row r="6">
      <c r="A6" s="4" t="inlineStr">
        <is>
          <t>2028</t>
        </is>
      </c>
      <c r="B6" s="6" t="n">
        <v>2830</v>
      </c>
    </row>
    <row r="7">
      <c r="A7" s="4" t="inlineStr">
        <is>
          <t>Thereafter</t>
        </is>
      </c>
      <c r="B7" s="6" t="n">
        <v>22179</v>
      </c>
    </row>
    <row r="8">
      <c r="A8" s="4" t="inlineStr">
        <is>
          <t>Total lease payments</t>
        </is>
      </c>
      <c r="B8" s="6" t="n">
        <v>34975</v>
      </c>
    </row>
    <row r="9">
      <c r="A9" s="4" t="inlineStr">
        <is>
          <t>Less imputed interest</t>
        </is>
      </c>
      <c r="B9" s="6" t="n">
        <v>-14059</v>
      </c>
    </row>
    <row r="10">
      <c r="A10" s="4" t="inlineStr">
        <is>
          <t>Total operating lease liabilities</t>
        </is>
      </c>
      <c r="B10" s="7" t="n">
        <v>209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Operating Lease Information (Details) - USD ($) $ in Thousands</t>
        </is>
      </c>
      <c r="B1" s="2" t="inlineStr">
        <is>
          <t>12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Weighted average remaining lease term (years)</t>
        </is>
      </c>
      <c r="B4" s="4" t="inlineStr">
        <is>
          <t>8 years 2 months 12 days</t>
        </is>
      </c>
      <c r="C4" s="4" t="inlineStr">
        <is>
          <t>10 years</t>
        </is>
      </c>
    </row>
    <row r="5">
      <c r="A5" s="4" t="inlineStr">
        <is>
          <t>Weighted average discount rate</t>
        </is>
      </c>
      <c r="B5" s="12" t="n">
        <v>0.097</v>
      </c>
      <c r="C5" s="12" t="n">
        <v>0.095</v>
      </c>
    </row>
    <row r="6">
      <c r="A6" s="4" t="inlineStr">
        <is>
          <t>Operating cash outflows from operating leases</t>
        </is>
      </c>
      <c r="B6" s="7" t="n">
        <v>3629</v>
      </c>
      <c r="C6" s="7" t="n">
        <v>3749</v>
      </c>
    </row>
    <row r="7">
      <c r="A7" s="4" t="inlineStr">
        <is>
          <t>Right-of-use assets obtained in exchange for operating lease liabilities</t>
        </is>
      </c>
      <c r="B7" s="7" t="n">
        <v>2785</v>
      </c>
      <c r="C7" s="7" t="n">
        <v>25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 in Asset Retirement Obligation (Details) - USD ($) $ in Thousands</t>
        </is>
      </c>
      <c r="B1" s="2" t="inlineStr">
        <is>
          <t>12 Months Ended</t>
        </is>
      </c>
    </row>
    <row r="2">
      <c r="B2" s="2" t="inlineStr">
        <is>
          <t>Sep. 30, 2024</t>
        </is>
      </c>
      <c r="C2" s="2" t="inlineStr">
        <is>
          <t>Sep. 30,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4194</v>
      </c>
      <c r="C4" s="7" t="n">
        <v>4664</v>
      </c>
    </row>
    <row r="5">
      <c r="A5" s="4" t="inlineStr">
        <is>
          <t>Acquisition-related adjustment</t>
        </is>
      </c>
      <c r="B5" s="6" t="n">
        <v>0</v>
      </c>
      <c r="C5" s="6" t="n">
        <v>-604</v>
      </c>
    </row>
    <row r="6">
      <c r="A6" s="4" t="inlineStr">
        <is>
          <t>Accretion expense</t>
        </is>
      </c>
      <c r="B6" s="6" t="n">
        <v>244</v>
      </c>
      <c r="C6" s="6" t="n">
        <v>134</v>
      </c>
    </row>
    <row r="7">
      <c r="A7" s="4" t="inlineStr">
        <is>
          <t>Revision in estimated cash flows</t>
        </is>
      </c>
      <c r="B7" s="6" t="n">
        <v>-2060</v>
      </c>
      <c r="C7" s="6" t="n">
        <v>0</v>
      </c>
    </row>
    <row r="8">
      <c r="A8" s="4" t="inlineStr">
        <is>
          <t>Ending balance</t>
        </is>
      </c>
      <c r="B8" s="7" t="n">
        <v>2378</v>
      </c>
      <c r="C8" s="7" t="n">
        <v>41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14" customWidth="1" min="6" max="6"/>
  </cols>
  <sheetData>
    <row r="1">
      <c r="A1" s="1" t="inlineStr">
        <is>
          <t>Commitments and Contingencies - Legal Proceedings Narrative (Details) $ in Millions</t>
        </is>
      </c>
      <c r="C1" s="2" t="inlineStr">
        <is>
          <t>1 Months Ended</t>
        </is>
      </c>
      <c r="E1" s="2" t="inlineStr">
        <is>
          <t>3 Months Ended</t>
        </is>
      </c>
    </row>
    <row r="2">
      <c r="B2" s="2" t="inlineStr">
        <is>
          <t>Apr. 30, 2023 USD ($) businessDay</t>
        </is>
      </c>
      <c r="C2" s="2" t="inlineStr">
        <is>
          <t>Oct. 31, 2023 USD ($)</t>
        </is>
      </c>
      <c r="D2" s="2" t="inlineStr">
        <is>
          <t>Apr. 30, 2021 USD ($)</t>
        </is>
      </c>
      <c r="E2" s="2" t="inlineStr">
        <is>
          <t>Jun. 30, 2023 USD ($)</t>
        </is>
      </c>
      <c r="F2" s="2" t="inlineStr">
        <is>
          <t>Feb. 10, 2020</t>
        </is>
      </c>
    </row>
    <row r="3">
      <c r="A3" s="4" t="inlineStr">
        <is>
          <t>Resilience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legal settlements</t>
        </is>
      </c>
      <c r="B5" s="4" t="inlineStr">
        <is>
          <t xml:space="preserve"> </t>
        </is>
      </c>
      <c r="C5" s="5" t="n">
        <v>1.3</v>
      </c>
      <c r="D5" s="4" t="inlineStr">
        <is>
          <t xml:space="preserve"> </t>
        </is>
      </c>
      <c r="E5" s="5" t="n">
        <v>0.5</v>
      </c>
      <c r="F5" s="4" t="inlineStr">
        <is>
          <t xml:space="preserve"> </t>
        </is>
      </c>
    </row>
    <row r="6">
      <c r="A6" s="4" t="inlineStr">
        <is>
          <t>Resilience Litigation | Resilience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amages sought</t>
        </is>
      </c>
      <c r="B8" s="4" t="inlineStr">
        <is>
          <t xml:space="preserve"> </t>
        </is>
      </c>
      <c r="C8" s="4" t="inlineStr">
        <is>
          <t xml:space="preserve"> </t>
        </is>
      </c>
      <c r="D8" s="5" t="n">
        <v>1.6</v>
      </c>
      <c r="E8" s="4" t="inlineStr">
        <is>
          <t xml:space="preserve"> </t>
        </is>
      </c>
      <c r="F8" s="4" t="inlineStr">
        <is>
          <t xml:space="preserve"> </t>
        </is>
      </c>
    </row>
    <row r="9">
      <c r="A9" s="4" t="inlineStr">
        <is>
          <t>Resilience Litigation | Concord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ength in years</t>
        </is>
      </c>
      <c r="B11" s="4" t="inlineStr">
        <is>
          <t xml:space="preserve"> </t>
        </is>
      </c>
      <c r="C11" s="4" t="inlineStr">
        <is>
          <t xml:space="preserve"> </t>
        </is>
      </c>
      <c r="D11" s="4" t="inlineStr">
        <is>
          <t xml:space="preserve"> </t>
        </is>
      </c>
      <c r="E11" s="4" t="inlineStr">
        <is>
          <t xml:space="preserve"> </t>
        </is>
      </c>
      <c r="F11" s="4" t="inlineStr">
        <is>
          <t>15 years</t>
        </is>
      </c>
    </row>
    <row r="12">
      <c r="A12" s="4" t="inlineStr">
        <is>
          <t>Beazley Settlemen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 awarded from other party</t>
        </is>
      </c>
      <c r="B14" s="5" t="n">
        <v>1.2</v>
      </c>
      <c r="C14" s="4" t="inlineStr">
        <is>
          <t xml:space="preserve"> </t>
        </is>
      </c>
      <c r="D14" s="4" t="inlineStr">
        <is>
          <t xml:space="preserve"> </t>
        </is>
      </c>
      <c r="E14" s="4" t="inlineStr">
        <is>
          <t xml:space="preserve"> </t>
        </is>
      </c>
      <c r="F14" s="4" t="inlineStr">
        <is>
          <t xml:space="preserve"> </t>
        </is>
      </c>
    </row>
    <row r="15">
      <c r="A15" s="4" t="inlineStr">
        <is>
          <t>Litigation settlement, business days, required payment | businessDay</t>
        </is>
      </c>
      <c r="B15" s="6" t="n">
        <v>15</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40" customWidth="1" min="5" max="5"/>
    <col width="45" customWidth="1" min="6" max="6"/>
    <col width="40" customWidth="1" min="7" max="7"/>
  </cols>
  <sheetData>
    <row r="1">
      <c r="A1" s="1" t="inlineStr">
        <is>
          <t>Equity - Narrative (Details)</t>
        </is>
      </c>
      <c r="F1" s="2" t="inlineStr">
        <is>
          <t>12 Months Ended</t>
        </is>
      </c>
    </row>
    <row r="2">
      <c r="B2" s="2" t="inlineStr">
        <is>
          <t>Apr. 29, 2024 USD ($) $ / shares shares</t>
        </is>
      </c>
      <c r="C2" s="2" t="inlineStr">
        <is>
          <t>Mar. 15, 2024</t>
        </is>
      </c>
      <c r="D2" s="2" t="inlineStr">
        <is>
          <t>Aug. 23, 2023 USD ($) $ / shares shares</t>
        </is>
      </c>
      <c r="E2" s="2" t="inlineStr">
        <is>
          <t>Feb. 17, 2023 USD ($) $ / shares shares</t>
        </is>
      </c>
      <c r="F2" s="2" t="inlineStr">
        <is>
          <t>Sep. 30, 2024 USD ($) plan $ / shares shares</t>
        </is>
      </c>
      <c r="G2" s="2" t="inlineStr">
        <is>
          <t>Sep. 30,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 increase (decrease) | $</t>
        </is>
      </c>
      <c r="B4" s="4" t="inlineStr">
        <is>
          <t xml:space="preserve"> </t>
        </is>
      </c>
      <c r="C4" s="4" t="inlineStr">
        <is>
          <t xml:space="preserve"> </t>
        </is>
      </c>
      <c r="D4" s="4" t="inlineStr">
        <is>
          <t xml:space="preserve"> </t>
        </is>
      </c>
      <c r="E4" s="4" t="inlineStr">
        <is>
          <t xml:space="preserve"> </t>
        </is>
      </c>
      <c r="F4" s="7" t="n">
        <v>50000000</v>
      </c>
      <c r="G4" s="4" t="inlineStr">
        <is>
          <t xml:space="preserve"> </t>
        </is>
      </c>
    </row>
    <row r="5">
      <c r="A5" s="4" t="inlineStr">
        <is>
          <t>Federal taxable income | $</t>
        </is>
      </c>
      <c r="B5" s="4" t="inlineStr">
        <is>
          <t xml:space="preserve"> </t>
        </is>
      </c>
      <c r="C5" s="4" t="inlineStr">
        <is>
          <t xml:space="preserve"> </t>
        </is>
      </c>
      <c r="D5" s="4" t="inlineStr">
        <is>
          <t xml:space="preserve"> </t>
        </is>
      </c>
      <c r="E5" s="4" t="inlineStr">
        <is>
          <t xml:space="preserve"> </t>
        </is>
      </c>
      <c r="F5" s="7" t="n">
        <v>800000</v>
      </c>
      <c r="G5" s="4" t="inlineStr">
        <is>
          <t xml:space="preserve"> </t>
        </is>
      </c>
    </row>
    <row r="6">
      <c r="A6" s="4" t="inlineStr">
        <is>
          <t>Federal taxable income, period</t>
        </is>
      </c>
      <c r="B6" s="4" t="inlineStr">
        <is>
          <t xml:space="preserve"> </t>
        </is>
      </c>
      <c r="C6" s="4" t="inlineStr">
        <is>
          <t xml:space="preserve"> </t>
        </is>
      </c>
      <c r="D6" s="4" t="inlineStr">
        <is>
          <t xml:space="preserve"> </t>
        </is>
      </c>
      <c r="E6" s="4" t="inlineStr">
        <is>
          <t xml:space="preserve"> </t>
        </is>
      </c>
      <c r="F6" s="4" t="inlineStr">
        <is>
          <t>14 years</t>
        </is>
      </c>
      <c r="G6" s="4" t="inlineStr">
        <is>
          <t xml:space="preserve"> </t>
        </is>
      </c>
    </row>
    <row r="7">
      <c r="A7" s="4" t="inlineStr">
        <is>
          <t>Number of securities called by warrants (in shares)</t>
        </is>
      </c>
      <c r="B7" s="6" t="n">
        <v>18105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s (in dollars per share) | $ / shares</t>
        </is>
      </c>
      <c r="B8" s="8" t="n">
        <v>2.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warrant</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percentage one</t>
        </is>
      </c>
      <c r="B10" s="14" t="n">
        <v>0.04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percentage two</t>
        </is>
      </c>
      <c r="B11" s="14" t="n">
        <v>0.0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percentage three</t>
        </is>
      </c>
      <c r="B12" s="10" t="n">
        <v>0.1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percentage four</t>
        </is>
      </c>
      <c r="B13" s="10" t="n">
        <v>0.1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 | $</t>
        </is>
      </c>
      <c r="B14" s="7" t="n">
        <v>5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djustment of warrants | $</t>
        </is>
      </c>
      <c r="B15" s="7" t="n">
        <v>4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equity incentive compensation plans maintained by the company | plan</t>
        </is>
      </c>
      <c r="B16" s="4" t="inlineStr">
        <is>
          <t xml:space="preserve"> </t>
        </is>
      </c>
      <c r="C16" s="4" t="inlineStr">
        <is>
          <t xml:space="preserve"> </t>
        </is>
      </c>
      <c r="D16" s="4" t="inlineStr">
        <is>
          <t xml:space="preserve"> </t>
        </is>
      </c>
      <c r="E16" s="4" t="inlineStr">
        <is>
          <t xml:space="preserve"> </t>
        </is>
      </c>
      <c r="F16" s="6" t="n">
        <v>3</v>
      </c>
      <c r="G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6" t="n">
        <v>100000000</v>
      </c>
      <c r="G18" s="6" t="n">
        <v>100000000</v>
      </c>
    </row>
    <row r="19">
      <c r="A19" s="4" t="inlineStr">
        <is>
          <t>Common stock, no par value (in dollars per share) | $ / shares</t>
        </is>
      </c>
      <c r="B19" s="4" t="inlineStr">
        <is>
          <t xml:space="preserve"> </t>
        </is>
      </c>
      <c r="C19" s="4" t="inlineStr">
        <is>
          <t xml:space="preserve"> </t>
        </is>
      </c>
      <c r="D19" s="4" t="inlineStr">
        <is>
          <t xml:space="preserve"> </t>
        </is>
      </c>
      <c r="E19" s="4" t="inlineStr">
        <is>
          <t xml:space="preserve"> </t>
        </is>
      </c>
      <c r="F19" s="7" t="n">
        <v>0</v>
      </c>
      <c r="G19" s="7" t="n">
        <v>0</v>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6" t="n">
        <v>5882352</v>
      </c>
      <c r="G20" s="4" t="inlineStr">
        <is>
          <t xml:space="preserve"> </t>
        </is>
      </c>
    </row>
    <row r="21">
      <c r="A21" s="4" t="inlineStr">
        <is>
          <t>Preferred stock par value (in usd per share) | $ / shares</t>
        </is>
      </c>
      <c r="B21" s="4" t="inlineStr">
        <is>
          <t xml:space="preserve"> </t>
        </is>
      </c>
      <c r="C21" s="4" t="inlineStr">
        <is>
          <t xml:space="preserve"> </t>
        </is>
      </c>
      <c r="D21" s="4" t="inlineStr">
        <is>
          <t xml:space="preserve"> </t>
        </is>
      </c>
      <c r="E21" s="4" t="inlineStr">
        <is>
          <t xml:space="preserve"> </t>
        </is>
      </c>
      <c r="F21" s="15" t="n">
        <v>0.0001</v>
      </c>
      <c r="G21" s="4" t="inlineStr">
        <is>
          <t xml:space="preserve"> </t>
        </is>
      </c>
    </row>
    <row r="22">
      <c r="A22" s="4" t="inlineStr">
        <is>
          <t>Preferred stock, outstanding (in shares)</t>
        </is>
      </c>
      <c r="B22" s="4" t="inlineStr">
        <is>
          <t xml:space="preserve"> </t>
        </is>
      </c>
      <c r="C22" s="4" t="inlineStr">
        <is>
          <t xml:space="preserve"> </t>
        </is>
      </c>
      <c r="D22" s="4" t="inlineStr">
        <is>
          <t xml:space="preserve"> </t>
        </is>
      </c>
      <c r="E22" s="4" t="inlineStr">
        <is>
          <t xml:space="preserve"> </t>
        </is>
      </c>
      <c r="F22" s="6" t="n">
        <v>0</v>
      </c>
      <c r="G22" s="6" t="n">
        <v>0</v>
      </c>
    </row>
    <row r="23">
      <c r="A23" s="4" t="inlineStr">
        <is>
          <t>Sale of stock, price per share (in usd per share) | $ / shares</t>
        </is>
      </c>
      <c r="B23" s="4" t="inlineStr">
        <is>
          <t xml:space="preserve"> </t>
        </is>
      </c>
      <c r="C23" s="4" t="inlineStr">
        <is>
          <t xml:space="preserve"> </t>
        </is>
      </c>
      <c r="D23" s="8" t="n">
        <v>1e-08</v>
      </c>
      <c r="E23" s="4" t="inlineStr">
        <is>
          <t xml:space="preserve"> </t>
        </is>
      </c>
      <c r="F23" s="4" t="inlineStr">
        <is>
          <t xml:space="preserve"> </t>
        </is>
      </c>
      <c r="G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6" t="n">
        <v>9764000</v>
      </c>
      <c r="G24" s="6" t="n">
        <v>8401000</v>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6" t="n">
        <v>0</v>
      </c>
      <c r="G25" s="6" t="n">
        <v>0</v>
      </c>
    </row>
    <row r="26">
      <c r="A26" s="4" t="inlineStr">
        <is>
          <t>Internal Revenue Service (I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oss carryforwards | $</t>
        </is>
      </c>
      <c r="B28" s="4" t="inlineStr">
        <is>
          <t xml:space="preserve"> </t>
        </is>
      </c>
      <c r="C28" s="4" t="inlineStr">
        <is>
          <t xml:space="preserve"> </t>
        </is>
      </c>
      <c r="D28" s="4" t="inlineStr">
        <is>
          <t xml:space="preserve"> </t>
        </is>
      </c>
      <c r="E28" s="4" t="inlineStr">
        <is>
          <t xml:space="preserve"> </t>
        </is>
      </c>
      <c r="F28" s="7" t="n">
        <v>373900000</v>
      </c>
      <c r="G28" s="7" t="n">
        <v>391500000</v>
      </c>
    </row>
    <row r="29">
      <c r="A29" s="4" t="inlineStr">
        <is>
          <t>2019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number of shares authorized for the plan (in shares)</t>
        </is>
      </c>
      <c r="B31" s="4" t="inlineStr">
        <is>
          <t xml:space="preserve"> </t>
        </is>
      </c>
      <c r="C31" s="4" t="inlineStr">
        <is>
          <t xml:space="preserve"> </t>
        </is>
      </c>
      <c r="D31" s="4" t="inlineStr">
        <is>
          <t xml:space="preserve"> </t>
        </is>
      </c>
      <c r="E31" s="4" t="inlineStr">
        <is>
          <t xml:space="preserve"> </t>
        </is>
      </c>
      <c r="F31" s="6" t="n">
        <v>800000</v>
      </c>
      <c r="G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contractual life</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amortized stock-based compensation expense | $</t>
        </is>
      </c>
      <c r="B37" s="4" t="inlineStr">
        <is>
          <t xml:space="preserve"> </t>
        </is>
      </c>
      <c r="C37" s="4" t="inlineStr">
        <is>
          <t xml:space="preserve"> </t>
        </is>
      </c>
      <c r="D37" s="4" t="inlineStr">
        <is>
          <t xml:space="preserve"> </t>
        </is>
      </c>
      <c r="E37" s="4" t="inlineStr">
        <is>
          <t xml:space="preserve"> </t>
        </is>
      </c>
      <c r="F37" s="7" t="n">
        <v>2200000</v>
      </c>
      <c r="G37" s="4" t="inlineStr">
        <is>
          <t xml:space="preserve"> </t>
        </is>
      </c>
    </row>
    <row r="38">
      <c r="A38" s="4" t="inlineStr">
        <is>
          <t>Weighted average remaining service period</t>
        </is>
      </c>
      <c r="B38" s="4" t="inlineStr">
        <is>
          <t xml:space="preserve"> </t>
        </is>
      </c>
      <c r="C38" s="4" t="inlineStr">
        <is>
          <t xml:space="preserve"> </t>
        </is>
      </c>
      <c r="D38" s="4" t="inlineStr">
        <is>
          <t xml:space="preserve"> </t>
        </is>
      </c>
      <c r="E38" s="4" t="inlineStr">
        <is>
          <t xml:space="preserve"> </t>
        </is>
      </c>
      <c r="F38" s="4" t="inlineStr">
        <is>
          <t>2 years</t>
        </is>
      </c>
      <c r="G38" s="4" t="inlineStr">
        <is>
          <t xml:space="preserve"> </t>
        </is>
      </c>
    </row>
    <row r="39">
      <c r="A39" s="4" t="inlineStr">
        <is>
          <t>Share-based compensation arrangement by share-based payment award, equity instruments other than options, nonvested, number</t>
        </is>
      </c>
      <c r="B39" s="4" t="inlineStr">
        <is>
          <t xml:space="preserve"> </t>
        </is>
      </c>
      <c r="C39" s="4" t="inlineStr">
        <is>
          <t xml:space="preserve"> </t>
        </is>
      </c>
      <c r="D39" s="4" t="inlineStr">
        <is>
          <t xml:space="preserve"> </t>
        </is>
      </c>
      <c r="E39" s="4" t="inlineStr">
        <is>
          <t xml:space="preserve"> </t>
        </is>
      </c>
      <c r="F39" s="6" t="n">
        <v>1000493</v>
      </c>
      <c r="G39" s="6" t="n">
        <v>402463</v>
      </c>
    </row>
    <row r="40">
      <c r="A40" s="4" t="inlineStr">
        <is>
          <t>Unvested stock units | $</t>
        </is>
      </c>
      <c r="B40" s="4" t="inlineStr">
        <is>
          <t xml:space="preserve"> </t>
        </is>
      </c>
      <c r="C40" s="4" t="inlineStr">
        <is>
          <t xml:space="preserve"> </t>
        </is>
      </c>
      <c r="D40" s="4" t="inlineStr">
        <is>
          <t xml:space="preserve"> </t>
        </is>
      </c>
      <c r="E40" s="4" t="inlineStr">
        <is>
          <t xml:space="preserve"> </t>
        </is>
      </c>
      <c r="F40" s="7" t="n">
        <v>2200000</v>
      </c>
      <c r="G40" s="4" t="inlineStr">
        <is>
          <t xml:space="preserve"> </t>
        </is>
      </c>
    </row>
    <row r="41">
      <c r="A41" s="4" t="inlineStr">
        <is>
          <t>Unvested stock units weighted average remaining contractual term</t>
        </is>
      </c>
      <c r="B41" s="4" t="inlineStr">
        <is>
          <t xml:space="preserve"> </t>
        </is>
      </c>
      <c r="C41" s="4" t="inlineStr">
        <is>
          <t xml:space="preserve"> </t>
        </is>
      </c>
      <c r="D41" s="4" t="inlineStr">
        <is>
          <t xml:space="preserve"> </t>
        </is>
      </c>
      <c r="E41" s="4" t="inlineStr">
        <is>
          <t xml:space="preserve"> </t>
        </is>
      </c>
      <c r="F41" s="4" t="inlineStr">
        <is>
          <t>1 year 3 months 18 days</t>
        </is>
      </c>
      <c r="G41" s="4" t="inlineStr">
        <is>
          <t xml:space="preserve"> </t>
        </is>
      </c>
    </row>
    <row r="42">
      <c r="A42" s="4" t="inlineStr">
        <is>
          <t>Intrinsic value vested | $</t>
        </is>
      </c>
      <c r="B42" s="4" t="inlineStr">
        <is>
          <t xml:space="preserve"> </t>
        </is>
      </c>
      <c r="C42" s="4" t="inlineStr">
        <is>
          <t xml:space="preserve"> </t>
        </is>
      </c>
      <c r="D42" s="4" t="inlineStr">
        <is>
          <t xml:space="preserve"> </t>
        </is>
      </c>
      <c r="E42" s="4" t="inlineStr">
        <is>
          <t xml:space="preserve"> </t>
        </is>
      </c>
      <c r="F42" s="7" t="n">
        <v>400000</v>
      </c>
      <c r="G42" s="7" t="n">
        <v>1300000</v>
      </c>
    </row>
    <row r="43">
      <c r="A43" s="4" t="inlineStr">
        <is>
          <t>Weighted average fair value (in usd per share) | $ / shares</t>
        </is>
      </c>
      <c r="B43" s="4" t="inlineStr">
        <is>
          <t xml:space="preserve"> </t>
        </is>
      </c>
      <c r="C43" s="4" t="inlineStr">
        <is>
          <t xml:space="preserve"> </t>
        </is>
      </c>
      <c r="D43" s="4" t="inlineStr">
        <is>
          <t xml:space="preserve"> </t>
        </is>
      </c>
      <c r="E43" s="4" t="inlineStr">
        <is>
          <t xml:space="preserve"> </t>
        </is>
      </c>
      <c r="F43" s="8" t="n">
        <v>1.4</v>
      </c>
      <c r="G43" s="7" t="n">
        <v>10</v>
      </c>
    </row>
    <row r="44">
      <c r="A44" s="4" t="inlineStr">
        <is>
          <t>Granted (in shares)</t>
        </is>
      </c>
      <c r="B44" s="4" t="inlineStr">
        <is>
          <t xml:space="preserve"> </t>
        </is>
      </c>
      <c r="C44" s="4" t="inlineStr">
        <is>
          <t xml:space="preserve"> </t>
        </is>
      </c>
      <c r="D44" s="4" t="inlineStr">
        <is>
          <t xml:space="preserve"> </t>
        </is>
      </c>
      <c r="E44" s="4" t="inlineStr">
        <is>
          <t xml:space="preserve"> </t>
        </is>
      </c>
      <c r="F44" s="6" t="n">
        <v>980611</v>
      </c>
      <c r="G44" s="4" t="inlineStr">
        <is>
          <t xml:space="preserve"> </t>
        </is>
      </c>
    </row>
    <row r="45">
      <c r="A45" s="4" t="inlineStr">
        <is>
          <t>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remaining service period</t>
        </is>
      </c>
      <c r="B47" s="4" t="inlineStr">
        <is>
          <t xml:space="preserve"> </t>
        </is>
      </c>
      <c r="C47" s="4" t="inlineStr">
        <is>
          <t xml:space="preserve"> </t>
        </is>
      </c>
      <c r="D47" s="4" t="inlineStr">
        <is>
          <t xml:space="preserve"> </t>
        </is>
      </c>
      <c r="E47" s="4" t="inlineStr">
        <is>
          <t xml:space="preserve"> </t>
        </is>
      </c>
      <c r="F47" s="4" t="inlineStr">
        <is>
          <t>6 months</t>
        </is>
      </c>
      <c r="G47" s="4" t="inlineStr">
        <is>
          <t xml:space="preserve"> </t>
        </is>
      </c>
    </row>
    <row r="48">
      <c r="A48" s="4" t="inlineStr">
        <is>
          <t>Share-based compensation arrangement by share-based payment award, equity instruments other than options, nonvested, number</t>
        </is>
      </c>
      <c r="B48" s="4" t="inlineStr">
        <is>
          <t xml:space="preserve"> </t>
        </is>
      </c>
      <c r="C48" s="4" t="inlineStr">
        <is>
          <t xml:space="preserve"> </t>
        </is>
      </c>
      <c r="D48" s="4" t="inlineStr">
        <is>
          <t xml:space="preserve"> </t>
        </is>
      </c>
      <c r="E48" s="4" t="inlineStr">
        <is>
          <t xml:space="preserve"> </t>
        </is>
      </c>
      <c r="F48" s="6" t="n">
        <v>48966</v>
      </c>
      <c r="G48" s="6" t="n">
        <v>170442</v>
      </c>
    </row>
    <row r="49">
      <c r="A49" s="4" t="inlineStr">
        <is>
          <t>Intrinsic value vested | $</t>
        </is>
      </c>
      <c r="B49" s="4" t="inlineStr">
        <is>
          <t xml:space="preserve"> </t>
        </is>
      </c>
      <c r="C49" s="4" t="inlineStr">
        <is>
          <t xml:space="preserve"> </t>
        </is>
      </c>
      <c r="D49" s="4" t="inlineStr">
        <is>
          <t xml:space="preserve"> </t>
        </is>
      </c>
      <c r="E49" s="4" t="inlineStr">
        <is>
          <t xml:space="preserve"> </t>
        </is>
      </c>
      <c r="F49" s="7" t="n">
        <v>20000</v>
      </c>
      <c r="G49" s="7" t="n">
        <v>312000</v>
      </c>
    </row>
    <row r="50">
      <c r="A50" s="4" t="inlineStr">
        <is>
          <t>Weighted average fair valu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9.699999999999999</v>
      </c>
    </row>
    <row r="51">
      <c r="A51" s="4" t="inlineStr">
        <is>
          <t>Unamortized stock-based compensation expense | $</t>
        </is>
      </c>
      <c r="B51" s="4" t="inlineStr">
        <is>
          <t xml:space="preserve"> </t>
        </is>
      </c>
      <c r="C51" s="4" t="inlineStr">
        <is>
          <t xml:space="preserve"> </t>
        </is>
      </c>
      <c r="D51" s="4" t="inlineStr">
        <is>
          <t xml:space="preserve"> </t>
        </is>
      </c>
      <c r="E51" s="4" t="inlineStr">
        <is>
          <t xml:space="preserve"> </t>
        </is>
      </c>
      <c r="F51" s="6" t="n">
        <v>300000</v>
      </c>
      <c r="G51" s="4" t="inlineStr">
        <is>
          <t xml:space="preserve"> </t>
        </is>
      </c>
    </row>
    <row r="52">
      <c r="A52" s="4" t="inlineStr">
        <is>
          <t>Intrinsic value of non-vested and expected to vest PSUs | $</t>
        </is>
      </c>
      <c r="B52" s="4" t="inlineStr">
        <is>
          <t xml:space="preserve"> </t>
        </is>
      </c>
      <c r="C52" s="4" t="inlineStr">
        <is>
          <t xml:space="preserve"> </t>
        </is>
      </c>
      <c r="D52" s="4" t="inlineStr">
        <is>
          <t xml:space="preserve"> </t>
        </is>
      </c>
      <c r="E52" s="4" t="inlineStr">
        <is>
          <t xml:space="preserve"> </t>
        </is>
      </c>
      <c r="F52" s="7" t="n">
        <v>100000</v>
      </c>
      <c r="G52" s="4" t="inlineStr">
        <is>
          <t xml:space="preserve"> </t>
        </is>
      </c>
    </row>
    <row r="53">
      <c r="A53" s="4" t="inlineStr">
        <is>
          <t>Average remaining contractual term</t>
        </is>
      </c>
      <c r="B53" s="4" t="inlineStr">
        <is>
          <t xml:space="preserve"> </t>
        </is>
      </c>
      <c r="C53" s="4" t="inlineStr">
        <is>
          <t xml:space="preserve"> </t>
        </is>
      </c>
      <c r="D53" s="4" t="inlineStr">
        <is>
          <t xml:space="preserve"> </t>
        </is>
      </c>
      <c r="E53" s="4" t="inlineStr">
        <is>
          <t xml:space="preserve"> </t>
        </is>
      </c>
      <c r="F53" s="4" t="inlineStr">
        <is>
          <t>6 months</t>
        </is>
      </c>
      <c r="G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6" t="n">
        <v>0</v>
      </c>
      <c r="G54" s="4" t="inlineStr">
        <is>
          <t xml:space="preserve"> </t>
        </is>
      </c>
    </row>
    <row r="55">
      <c r="A55" s="4" t="inlineStr">
        <is>
          <t>PSUs | Two Thousand Twelve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rse stock split</t>
        </is>
      </c>
      <c r="B60" s="4" t="inlineStr">
        <is>
          <t xml:space="preserve"> </t>
        </is>
      </c>
      <c r="C60" s="6" t="n">
        <v>10</v>
      </c>
      <c r="D60" s="4" t="inlineStr">
        <is>
          <t xml:space="preserve"> </t>
        </is>
      </c>
      <c r="E60" s="4" t="inlineStr">
        <is>
          <t xml:space="preserve"> </t>
        </is>
      </c>
      <c r="F60" s="4" t="inlineStr">
        <is>
          <t xml:space="preserve"> </t>
        </is>
      </c>
      <c r="G60" s="4" t="inlineStr">
        <is>
          <t xml:space="preserve"> </t>
        </is>
      </c>
    </row>
    <row r="61">
      <c r="A61" s="4" t="inlineStr">
        <is>
          <t>Sale of stock, number of shares issued in transaction (in shares)</t>
        </is>
      </c>
      <c r="B61" s="4" t="inlineStr">
        <is>
          <t xml:space="preserve"> </t>
        </is>
      </c>
      <c r="C61" s="4" t="inlineStr">
        <is>
          <t xml:space="preserve"> </t>
        </is>
      </c>
      <c r="D61" s="6" t="n">
        <v>11900000</v>
      </c>
      <c r="E61" s="4" t="inlineStr">
        <is>
          <t xml:space="preserve"> </t>
        </is>
      </c>
      <c r="F61" s="4" t="inlineStr">
        <is>
          <t xml:space="preserve"> </t>
        </is>
      </c>
      <c r="G61" s="4" t="inlineStr">
        <is>
          <t xml:space="preserve"> </t>
        </is>
      </c>
    </row>
    <row r="62">
      <c r="A62" s="4" t="inlineStr">
        <is>
          <t>Sale of stock, price per share (in usd per share) | $ / shares</t>
        </is>
      </c>
      <c r="B62" s="4" t="inlineStr">
        <is>
          <t xml:space="preserve"> </t>
        </is>
      </c>
      <c r="C62" s="4" t="inlineStr">
        <is>
          <t xml:space="preserve"> </t>
        </is>
      </c>
      <c r="D62" s="16" t="n">
        <v>0.49999999</v>
      </c>
      <c r="E62" s="4" t="inlineStr">
        <is>
          <t xml:space="preserve"> </t>
        </is>
      </c>
      <c r="F62" s="4" t="inlineStr">
        <is>
          <t xml:space="preserve"> </t>
        </is>
      </c>
      <c r="G62" s="4" t="inlineStr">
        <is>
          <t xml:space="preserve"> </t>
        </is>
      </c>
    </row>
    <row r="63">
      <c r="A63" s="4" t="inlineStr">
        <is>
          <t>Common Stock | IP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e of stock, number of shares issued in transaction (in shares)</t>
        </is>
      </c>
      <c r="B65" s="4" t="inlineStr">
        <is>
          <t xml:space="preserve"> </t>
        </is>
      </c>
      <c r="C65" s="4" t="inlineStr">
        <is>
          <t xml:space="preserve"> </t>
        </is>
      </c>
      <c r="D65" s="6" t="n">
        <v>22600000</v>
      </c>
      <c r="E65" s="6" t="n">
        <v>15454546</v>
      </c>
      <c r="F65" s="4" t="inlineStr">
        <is>
          <t xml:space="preserve"> </t>
        </is>
      </c>
      <c r="G65" s="4" t="inlineStr">
        <is>
          <t xml:space="preserve"> </t>
        </is>
      </c>
    </row>
    <row r="66">
      <c r="A66" s="4" t="inlineStr">
        <is>
          <t>Sale of stock, price per share (in usd per share) | $ / shares</t>
        </is>
      </c>
      <c r="B66" s="4" t="inlineStr">
        <is>
          <t xml:space="preserve"> </t>
        </is>
      </c>
      <c r="C66" s="4" t="inlineStr">
        <is>
          <t xml:space="preserve"> </t>
        </is>
      </c>
      <c r="D66" s="8" t="n">
        <v>0.5</v>
      </c>
      <c r="E66" s="8" t="n">
        <v>1.1</v>
      </c>
      <c r="F66" s="4" t="inlineStr">
        <is>
          <t xml:space="preserve"> </t>
        </is>
      </c>
      <c r="G66" s="4" t="inlineStr">
        <is>
          <t xml:space="preserve"> </t>
        </is>
      </c>
    </row>
    <row r="67">
      <c r="A67" s="4" t="inlineStr">
        <is>
          <t>Gross proceeds from issuance, initial public offering | $</t>
        </is>
      </c>
      <c r="B67" s="4" t="inlineStr">
        <is>
          <t xml:space="preserve"> </t>
        </is>
      </c>
      <c r="C67" s="4" t="inlineStr">
        <is>
          <t xml:space="preserve"> </t>
        </is>
      </c>
      <c r="D67" s="7" t="n">
        <v>15600000</v>
      </c>
      <c r="E67" s="7" t="n">
        <v>15400000</v>
      </c>
      <c r="F67" s="4" t="inlineStr">
        <is>
          <t xml:space="preserve"> </t>
        </is>
      </c>
      <c r="G67" s="4" t="inlineStr">
        <is>
          <t xml:space="preserve"> </t>
        </is>
      </c>
    </row>
    <row r="68">
      <c r="A68" s="4" t="inlineStr">
        <is>
          <t>Minimum |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4 years</t>
        </is>
      </c>
      <c r="G70" s="4" t="inlineStr">
        <is>
          <t xml:space="preserve"> </t>
        </is>
      </c>
    </row>
    <row r="71">
      <c r="A71" s="4" t="inlineStr">
        <is>
          <t>Minimum | Restricted Stock | Equity Incentive Plans 2012 and 201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3 years</t>
        </is>
      </c>
      <c r="G73" s="4" t="inlineStr">
        <is>
          <t xml:space="preserve"> </t>
        </is>
      </c>
    </row>
    <row r="74">
      <c r="A74" s="4" t="inlineStr">
        <is>
          <t>Minimum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otential reverse stock split ratio</t>
        </is>
      </c>
      <c r="B76" s="4" t="inlineStr">
        <is>
          <t xml:space="preserve"> </t>
        </is>
      </c>
      <c r="C76" s="6" t="n">
        <v>5</v>
      </c>
      <c r="D76" s="4" t="inlineStr">
        <is>
          <t xml:space="preserve"> </t>
        </is>
      </c>
      <c r="E76" s="4" t="inlineStr">
        <is>
          <t xml:space="preserve"> </t>
        </is>
      </c>
      <c r="F76" s="4" t="inlineStr">
        <is>
          <t xml:space="preserve"> </t>
        </is>
      </c>
      <c r="G76" s="4" t="inlineStr">
        <is>
          <t xml:space="preserve"> </t>
        </is>
      </c>
    </row>
    <row r="77">
      <c r="A77" s="4" t="inlineStr">
        <is>
          <t>Maximum |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5 years</t>
        </is>
      </c>
      <c r="G79" s="4" t="inlineStr">
        <is>
          <t xml:space="preserve"> </t>
        </is>
      </c>
    </row>
    <row r="80">
      <c r="A80" s="4" t="inlineStr">
        <is>
          <t>Maximum | Restricted Stock | Equity Incentive Plans 2012 and 201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4 years</t>
        </is>
      </c>
      <c r="G82" s="4" t="inlineStr">
        <is>
          <t xml:space="preserve"> </t>
        </is>
      </c>
    </row>
    <row r="83">
      <c r="A83" s="4" t="inlineStr">
        <is>
          <t>Maximum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otential reverse stock split ratio</t>
        </is>
      </c>
      <c r="B85" s="4" t="inlineStr">
        <is>
          <t xml:space="preserve"> </t>
        </is>
      </c>
      <c r="C85" s="6" t="n">
        <v>12</v>
      </c>
      <c r="D85" s="4" t="inlineStr">
        <is>
          <t xml:space="preserve"> </t>
        </is>
      </c>
      <c r="E85" s="4" t="inlineStr">
        <is>
          <t xml:space="preserve"> </t>
        </is>
      </c>
      <c r="F85" s="4" t="inlineStr">
        <is>
          <t xml:space="preserve"> </t>
        </is>
      </c>
      <c r="G85"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 - Schedule of Stock Options Activity (Details) $ / shares in Units, $ in Thousands</t>
        </is>
      </c>
      <c r="B1" s="2" t="inlineStr">
        <is>
          <t>12 Months Ended</t>
        </is>
      </c>
    </row>
    <row r="2">
      <c r="B2" s="2" t="inlineStr">
        <is>
          <t>Sep. 30, 2024 USD ($) $ / shares shares</t>
        </is>
      </c>
    </row>
    <row r="3">
      <c r="A3" s="3" t="inlineStr">
        <is>
          <t>Number of Shares</t>
        </is>
      </c>
      <c r="B3" s="4" t="inlineStr">
        <is>
          <t xml:space="preserve"> </t>
        </is>
      </c>
    </row>
    <row r="4">
      <c r="A4" s="4" t="inlineStr">
        <is>
          <t>Outstanding, beginning of period (in shares) | shares</t>
        </is>
      </c>
      <c r="B4" s="6" t="n">
        <v>900</v>
      </c>
    </row>
    <row r="5">
      <c r="A5" s="4" t="inlineStr">
        <is>
          <t>Expired (in shares) | shares</t>
        </is>
      </c>
      <c r="B5" s="6" t="n">
        <v>-359</v>
      </c>
    </row>
    <row r="6">
      <c r="A6" s="4" t="inlineStr">
        <is>
          <t>Outstanding, end of period (in shares) | shares</t>
        </is>
      </c>
      <c r="B6" s="6" t="n">
        <v>541</v>
      </c>
    </row>
    <row r="7">
      <c r="A7" s="4" t="inlineStr">
        <is>
          <t>Exercisable (in shares) | shares</t>
        </is>
      </c>
      <c r="B7" s="6" t="n">
        <v>541</v>
      </c>
    </row>
    <row r="8">
      <c r="A8" s="4" t="inlineStr">
        <is>
          <t>Vested and expected to vest (in shares) | shares</t>
        </is>
      </c>
      <c r="B8" s="6" t="n">
        <v>541</v>
      </c>
    </row>
    <row r="9">
      <c r="A9" s="3" t="inlineStr">
        <is>
          <t>Weighted Average Exercise Price</t>
        </is>
      </c>
      <c r="B9" s="4" t="inlineStr">
        <is>
          <t xml:space="preserve"> </t>
        </is>
      </c>
    </row>
    <row r="10">
      <c r="A10" s="4" t="inlineStr">
        <is>
          <t>Outstanding, beginning of period (in usd per share) | $ / shares</t>
        </is>
      </c>
      <c r="B10" s="8" t="n">
        <v>45.95</v>
      </c>
    </row>
    <row r="11">
      <c r="A11" s="4" t="inlineStr">
        <is>
          <t>Expired (in usd per share) | $ / shares</t>
        </is>
      </c>
      <c r="B11" s="9" t="n">
        <v>40.25</v>
      </c>
    </row>
    <row r="12">
      <c r="A12" s="4" t="inlineStr">
        <is>
          <t>Outstanding, ending of period (in usd per share) | $ / shares</t>
        </is>
      </c>
      <c r="B12" s="9" t="n">
        <v>49.73</v>
      </c>
    </row>
    <row r="13">
      <c r="A13" s="4" t="inlineStr">
        <is>
          <t>Exercisable (in usd per share) | $ / shares</t>
        </is>
      </c>
      <c r="B13" s="9" t="n">
        <v>49.73</v>
      </c>
    </row>
    <row r="14">
      <c r="A14" s="4" t="inlineStr">
        <is>
          <t>Vested and expected to vest (in usd per share) | $ / shares</t>
        </is>
      </c>
      <c r="B14" s="8" t="n">
        <v>49.73</v>
      </c>
    </row>
    <row r="15">
      <c r="A15" s="3" t="inlineStr">
        <is>
          <t>Weighted Average Remaining Contractual Life (in years)</t>
        </is>
      </c>
      <c r="B15" s="4" t="inlineStr">
        <is>
          <t xml:space="preserve"> </t>
        </is>
      </c>
    </row>
    <row r="16">
      <c r="A16" s="4" t="inlineStr">
        <is>
          <t>Weighted average remaining contractual life, outstanding (in years)</t>
        </is>
      </c>
      <c r="B16" s="4" t="inlineStr">
        <is>
          <t>1 month 6 days</t>
        </is>
      </c>
    </row>
    <row r="17">
      <c r="A17" s="4" t="inlineStr">
        <is>
          <t>Weighted average remaining contractual life, exercisable (in years)</t>
        </is>
      </c>
      <c r="B17" s="4" t="inlineStr">
        <is>
          <t>1 month 6 days</t>
        </is>
      </c>
    </row>
    <row r="18">
      <c r="A18" s="4" t="inlineStr">
        <is>
          <t>Weighted average remaining contractual term, vested and expected to vest (in years)</t>
        </is>
      </c>
      <c r="B18" s="4" t="inlineStr">
        <is>
          <t>1 month 6 days</t>
        </is>
      </c>
    </row>
    <row r="19">
      <c r="A19" s="3" t="inlineStr">
        <is>
          <t>Aggregate Intrinsic Value</t>
        </is>
      </c>
      <c r="B19" s="4" t="inlineStr">
        <is>
          <t xml:space="preserve"> </t>
        </is>
      </c>
    </row>
    <row r="20">
      <c r="A20" s="4" t="inlineStr">
        <is>
          <t>Outstanding, Aggregate intrinsic value | $</t>
        </is>
      </c>
      <c r="B20" s="7" t="n">
        <v>0</v>
      </c>
    </row>
    <row r="21">
      <c r="A21" s="4" t="inlineStr">
        <is>
          <t>Exercisable, Aggregate intrinsic value | $</t>
        </is>
      </c>
      <c r="B21" s="6" t="n">
        <v>0</v>
      </c>
    </row>
    <row r="22">
      <c r="A22" s="4" t="inlineStr">
        <is>
          <t>Vested and expected to vest, Aggregate intrinsic value | $</t>
        </is>
      </c>
      <c r="B22"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 Schedule of Restricted Stock Activity (Details) - RSUs - $ / shares</t>
        </is>
      </c>
      <c r="B1" s="2" t="inlineStr">
        <is>
          <t>12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Non-vested, beginning balance (in shares)</t>
        </is>
      </c>
      <c r="B4" s="6" t="n">
        <v>402463</v>
      </c>
      <c r="C4" s="4" t="inlineStr">
        <is>
          <t xml:space="preserve"> </t>
        </is>
      </c>
    </row>
    <row r="5">
      <c r="A5" s="4" t="inlineStr">
        <is>
          <t>Granted (in shares)</t>
        </is>
      </c>
      <c r="B5" s="6" t="n">
        <v>980611</v>
      </c>
      <c r="C5" s="4" t="inlineStr">
        <is>
          <t xml:space="preserve"> </t>
        </is>
      </c>
    </row>
    <row r="6">
      <c r="A6" s="4" t="inlineStr">
        <is>
          <t>Vested (in shares)</t>
        </is>
      </c>
      <c r="B6" s="6" t="n">
        <v>-110952</v>
      </c>
      <c r="C6" s="4" t="inlineStr">
        <is>
          <t xml:space="preserve"> </t>
        </is>
      </c>
    </row>
    <row r="7">
      <c r="A7" s="4" t="inlineStr">
        <is>
          <t>Forfeited (in shares)</t>
        </is>
      </c>
      <c r="B7" s="6" t="n">
        <v>-271629</v>
      </c>
      <c r="C7" s="4" t="inlineStr">
        <is>
          <t xml:space="preserve"> </t>
        </is>
      </c>
    </row>
    <row r="8">
      <c r="A8" s="4" t="inlineStr">
        <is>
          <t>Non-vested, ending balance (in shares)</t>
        </is>
      </c>
      <c r="B8" s="6" t="n">
        <v>1000493</v>
      </c>
      <c r="C8" s="6" t="n">
        <v>402463</v>
      </c>
    </row>
    <row r="9">
      <c r="A9" s="3" t="inlineStr">
        <is>
          <t>Weighted Average Grant Date Fair Value</t>
        </is>
      </c>
      <c r="B9" s="4" t="inlineStr">
        <is>
          <t xml:space="preserve"> </t>
        </is>
      </c>
      <c r="C9" s="4" t="inlineStr">
        <is>
          <t xml:space="preserve"> </t>
        </is>
      </c>
    </row>
    <row r="10">
      <c r="A10" s="4" t="inlineStr">
        <is>
          <t>Non-vested, beginning balance (in usd per share)</t>
        </is>
      </c>
      <c r="B10" s="8" t="n">
        <v>20.4</v>
      </c>
      <c r="C10" s="4" t="inlineStr">
        <is>
          <t xml:space="preserve"> </t>
        </is>
      </c>
    </row>
    <row r="11">
      <c r="A11" s="4" t="inlineStr">
        <is>
          <t>Weighted average fair value (in usd per share)</t>
        </is>
      </c>
      <c r="B11" s="9" t="n">
        <v>1.4</v>
      </c>
      <c r="C11" s="7" t="n">
        <v>10</v>
      </c>
    </row>
    <row r="12">
      <c r="A12" s="4" t="inlineStr">
        <is>
          <t>Vested (in usd per share)</t>
        </is>
      </c>
      <c r="B12" s="9" t="n">
        <v>24.89</v>
      </c>
      <c r="C12" s="4" t="inlineStr">
        <is>
          <t xml:space="preserve"> </t>
        </is>
      </c>
    </row>
    <row r="13">
      <c r="A13" s="4" t="inlineStr">
        <is>
          <t>Forfeited (in usd per share)</t>
        </is>
      </c>
      <c r="B13" s="9" t="n">
        <v>14.57</v>
      </c>
      <c r="C13" s="4" t="inlineStr">
        <is>
          <t xml:space="preserve"> </t>
        </is>
      </c>
    </row>
    <row r="14">
      <c r="A14" s="4" t="inlineStr">
        <is>
          <t>Non-vested, ending balance (in usd per share)</t>
        </is>
      </c>
      <c r="B14" s="8" t="n">
        <v>2.87</v>
      </c>
      <c r="C14" s="8" t="n">
        <v>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leading provider of sensors and navigation systems for the aerospace and defense market. We leverage industry-leading Photonic Integrated Chip (“PIC”) and Quartz Micro Electro-Mechanical System (“QMEMS”) chip-level technology to deliver state-of-the-art component and system-level products across our end-market applications. Over the last six years, EMCORE has expanded its scope and portfolio of inertial sensor products through the acquisitions of Systron Donner Inertial, Inc. (“SDI”) in June 2019, the Space and Navigation (“S&amp;N”) business of L3Harris Technologies, Inc. in April 2022, and the Fiber Optic Gyroscope (“FOG”) and Inertial Navigation Systems business (“EMCORE Chicago”) of KVH Industries, Inc. in August 2022. Our multi-year transition from a broadband company to an inertial navigation company has now been completed following the sales of (i) our cable TV, wireless, sensing and defense optoelectronics business lines in October 2023 and (ii) our chips product line and indium phosphide wafer fabrication operations in April 2024. We have fully vertically-integrated manufacturing capability at our facilities in Budd Lake, NJ, Concord, CA, and Tinley Park, IL. These facilities support our manufacturing strategy for FOG, Ring Laser Gyro (“RLG”), PIC, and QMEMS products for inertial navigation. Our manufacturing facilities maintain ISO 9001 quality management certification, and we are AS9100 aerospace quality certified at our facilities in Concord, CA and Budd Lake, NJ. Our best-in-class components and systems support a broad array of inertial navigation applications. Our operations include quartz wafer fabrication, device design and production, fiber optic module and subsystem design and manufacture, and PIC-based and QMEMS-based component design and manufacture. Many of our manufacturing operations are computer-monitored or controlled to enhance production output and statistical control. Our manufacturing processes involve extensive quality assurance systems and performance tes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2" customWidth="1" min="2" max="2"/>
  </cols>
  <sheetData>
    <row r="1">
      <c r="A1" s="1" t="inlineStr">
        <is>
          <t>Equity - Schedule of Performance Stock Activity (Details) - PSUs</t>
        </is>
      </c>
      <c r="B1" s="2" t="inlineStr">
        <is>
          <t>12 Months Ended</t>
        </is>
      </c>
    </row>
    <row r="2">
      <c r="B2" s="2" t="inlineStr">
        <is>
          <t>Sep. 30, 2024 $ / shares shares</t>
        </is>
      </c>
    </row>
    <row r="3">
      <c r="A3" s="3" t="inlineStr">
        <is>
          <t>Number of Shares</t>
        </is>
      </c>
      <c r="B3" s="4" t="inlineStr">
        <is>
          <t xml:space="preserve"> </t>
        </is>
      </c>
    </row>
    <row r="4">
      <c r="A4" s="4" t="inlineStr">
        <is>
          <t>Non-vested, beginning balance (in shares) | shares</t>
        </is>
      </c>
      <c r="B4" s="6" t="n">
        <v>170442</v>
      </c>
    </row>
    <row r="5">
      <c r="A5" s="4" t="inlineStr">
        <is>
          <t>Vested (in shares) | shares</t>
        </is>
      </c>
      <c r="B5" s="6" t="n">
        <v>-5590</v>
      </c>
    </row>
    <row r="6">
      <c r="A6" s="4" t="inlineStr">
        <is>
          <t>Forfeited (in shares) | shares</t>
        </is>
      </c>
      <c r="B6" s="6" t="n">
        <v>-115886</v>
      </c>
    </row>
    <row r="7">
      <c r="A7" s="4" t="inlineStr">
        <is>
          <t>Non-vested, ending balance (in shares) | shares</t>
        </is>
      </c>
      <c r="B7" s="6" t="n">
        <v>48966</v>
      </c>
    </row>
    <row r="8">
      <c r="A8" s="3" t="inlineStr">
        <is>
          <t>Weighted Average Grant Date Fair Value</t>
        </is>
      </c>
      <c r="B8" s="4" t="inlineStr">
        <is>
          <t xml:space="preserve"> </t>
        </is>
      </c>
    </row>
    <row r="9">
      <c r="A9" s="4" t="inlineStr">
        <is>
          <t>Non-vested, beginning balance (in usd per share) | $ / shares</t>
        </is>
      </c>
      <c r="B9" s="8" t="n">
        <v>34.58</v>
      </c>
    </row>
    <row r="10">
      <c r="A10" s="4" t="inlineStr">
        <is>
          <t>Vested (in usd per share) | $ / shares</t>
        </is>
      </c>
      <c r="B10" s="9" t="n">
        <v>2.95</v>
      </c>
    </row>
    <row r="11">
      <c r="A11" s="4" t="inlineStr">
        <is>
          <t>Forfeited (in usd per share) | $ / shares</t>
        </is>
      </c>
      <c r="B11" s="9" t="n">
        <v>38.85</v>
      </c>
    </row>
    <row r="12">
      <c r="A12" s="4" t="inlineStr">
        <is>
          <t>Non-vested, ending balance (in usd per share) | $ / shares</t>
        </is>
      </c>
      <c r="B12" s="8" t="n">
        <v>2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 by Award Type (Details) - USD ($) $ in Thousands</t>
        </is>
      </c>
      <c r="B1" s="2" t="inlineStr">
        <is>
          <t>12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548</v>
      </c>
      <c r="C4" s="7" t="n">
        <v>6888</v>
      </c>
    </row>
    <row r="5">
      <c r="A5" s="4" t="inlineStr">
        <is>
          <t>RSUs and RSA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319</v>
      </c>
      <c r="C7" s="6" t="n">
        <v>4203</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93</v>
      </c>
      <c r="C10" s="6" t="n">
        <v>2307</v>
      </c>
    </row>
    <row r="11">
      <c r="A11" s="4" t="inlineStr">
        <is>
          <t>Outside director equity awards and fees in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222</v>
      </c>
      <c r="C13" s="7" t="n">
        <v>37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 by Expense Category (Details) - USD ($) $ in Thousands</t>
        </is>
      </c>
      <c r="B1" s="2" t="inlineStr">
        <is>
          <t>12 Months Ended</t>
        </is>
      </c>
    </row>
    <row r="2">
      <c r="B2" s="2" t="inlineStr">
        <is>
          <t>Sep. 30, 2024</t>
        </is>
      </c>
      <c r="C2" s="2" t="inlineStr">
        <is>
          <t>Sep. 30,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7" t="n">
        <v>548</v>
      </c>
      <c r="C4" s="7" t="n">
        <v>6888</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6" t="n">
        <v>97</v>
      </c>
      <c r="C7" s="6" t="n">
        <v>1742</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6" t="n">
        <v>80</v>
      </c>
      <c r="C10" s="6" t="n">
        <v>1323</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7" t="n">
        <v>371</v>
      </c>
      <c r="C13" s="7" t="n">
        <v>38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Loss) Income per Share (Details) - USD ($) $ / shares in Units, shares in Thousands, $ in Thousands</t>
        </is>
      </c>
      <c r="B1" s="2" t="inlineStr">
        <is>
          <t>12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 from continuing operations</t>
        </is>
      </c>
      <c r="B4" s="7" t="n">
        <v>-26852</v>
      </c>
      <c r="C4" s="7" t="n">
        <v>-49413</v>
      </c>
    </row>
    <row r="5">
      <c r="A5" s="4" t="inlineStr">
        <is>
          <t>Loss from discontinued operations</t>
        </is>
      </c>
      <c r="B5" s="6" t="n">
        <v>-4386</v>
      </c>
      <c r="C5" s="6" t="n">
        <v>-25946</v>
      </c>
    </row>
    <row r="6">
      <c r="A6" s="4" t="inlineStr">
        <is>
          <t>Net loss</t>
        </is>
      </c>
      <c r="B6" s="7" t="n">
        <v>-31238</v>
      </c>
      <c r="C6" s="7" t="n">
        <v>-75359</v>
      </c>
    </row>
    <row r="7">
      <c r="A7" s="3" t="inlineStr">
        <is>
          <t>Denominator</t>
        </is>
      </c>
      <c r="B7" s="4" t="inlineStr">
        <is>
          <t xml:space="preserve"> </t>
        </is>
      </c>
      <c r="C7" s="4" t="inlineStr">
        <is>
          <t xml:space="preserve"> </t>
        </is>
      </c>
    </row>
    <row r="8">
      <c r="A8" s="4" t="inlineStr">
        <is>
          <t>Weighted-average number of shares outstanding, basic (in shares)</t>
        </is>
      </c>
      <c r="B8" s="6" t="n">
        <v>9020</v>
      </c>
      <c r="C8" s="6" t="n">
        <v>5151</v>
      </c>
    </row>
    <row r="9">
      <c r="A9" s="3" t="inlineStr">
        <is>
          <t>Effect of dilutive securities</t>
        </is>
      </c>
      <c r="B9" s="4" t="inlineStr">
        <is>
          <t xml:space="preserve"> </t>
        </is>
      </c>
      <c r="C9" s="4" t="inlineStr">
        <is>
          <t xml:space="preserve"> </t>
        </is>
      </c>
    </row>
    <row r="10">
      <c r="A10" s="4" t="inlineStr">
        <is>
          <t>Weighted average number of shares outstanding - diluted reflective of reverse stock split effective April 1, 2024 (in shares)</t>
        </is>
      </c>
      <c r="B10" s="6" t="n">
        <v>9020</v>
      </c>
      <c r="C10" s="6" t="n">
        <v>5151</v>
      </c>
    </row>
    <row r="11">
      <c r="A11" s="4" t="inlineStr">
        <is>
          <t>Net loss from continuing operations per share, basic (in dollars per share)</t>
        </is>
      </c>
      <c r="B11" s="8" t="n">
        <v>-2.98</v>
      </c>
      <c r="C11" s="8" t="n">
        <v>-9.59</v>
      </c>
    </row>
    <row r="12">
      <c r="A12" s="4" t="inlineStr">
        <is>
          <t>Net loss from continuing operations per share, diluted (in dollars per share)</t>
        </is>
      </c>
      <c r="B12" s="9" t="n">
        <v>-2.98</v>
      </c>
      <c r="C12" s="9" t="n">
        <v>-9.59</v>
      </c>
    </row>
    <row r="13">
      <c r="A13" s="4" t="inlineStr">
        <is>
          <t>Loss from discontinued operations per share, basic (in dollars per share)</t>
        </is>
      </c>
      <c r="B13" s="9" t="n">
        <v>-0.49</v>
      </c>
      <c r="C13" s="9" t="n">
        <v>-5.04</v>
      </c>
    </row>
    <row r="14">
      <c r="A14" s="4" t="inlineStr">
        <is>
          <t>Loss from discontinued operations per share, diluted (in dollars per share)</t>
        </is>
      </c>
      <c r="B14" s="9" t="n">
        <v>-0.49</v>
      </c>
      <c r="C14" s="9" t="n">
        <v>-5.04</v>
      </c>
    </row>
    <row r="15">
      <c r="A15" s="4" t="inlineStr">
        <is>
          <t>Net loss per share - basic (in dollars per share)</t>
        </is>
      </c>
      <c r="B15" s="9" t="n">
        <v>-3.46</v>
      </c>
      <c r="C15" s="9" t="n">
        <v>-14.63</v>
      </c>
    </row>
    <row r="16">
      <c r="A16" s="4" t="inlineStr">
        <is>
          <t>Net loss per share - diluted (in dollars per share)</t>
        </is>
      </c>
      <c r="B16" s="8" t="n">
        <v>-3.46</v>
      </c>
      <c r="C16" s="8" t="n">
        <v>-14.63</v>
      </c>
    </row>
    <row r="17">
      <c r="A17" s="4" t="inlineStr">
        <is>
          <t>Weighted average antidilutive options, unvested RSUs, unvested PSUs and common shares underlying warrants excluded from the computation reflective of reverse stock split effective April 1, 2024 (in shares)</t>
        </is>
      </c>
      <c r="B17" s="6" t="n">
        <v>465</v>
      </c>
      <c r="C17" s="6" t="n">
        <v>331</v>
      </c>
    </row>
    <row r="18">
      <c r="A18" s="4" t="inlineStr">
        <is>
          <t>Common shares underlying the warrant</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Dilutive options outstanding, unvested stock units and unvested stock awards (in shares)</t>
        </is>
      </c>
      <c r="B20" s="6" t="n">
        <v>0</v>
      </c>
      <c r="C20" s="4" t="inlineStr">
        <is>
          <t xml:space="preserve"> </t>
        </is>
      </c>
    </row>
    <row r="21">
      <c r="A21" s="4" t="inlineStr">
        <is>
          <t>Stock option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Dilutive options outstanding, unvested stock units and unvested stock awards (in shares)</t>
        </is>
      </c>
      <c r="B23" s="6" t="n">
        <v>0</v>
      </c>
      <c r="C23" s="6" t="n">
        <v>0</v>
      </c>
    </row>
    <row r="24">
      <c r="A24" s="4" t="inlineStr">
        <is>
          <t>PSUs and RSUs</t>
        </is>
      </c>
      <c r="B24" s="4" t="inlineStr">
        <is>
          <t xml:space="preserve"> </t>
        </is>
      </c>
      <c r="C24" s="4" t="inlineStr">
        <is>
          <t xml:space="preserve"> </t>
        </is>
      </c>
    </row>
    <row r="25">
      <c r="A25" s="3" t="inlineStr">
        <is>
          <t>Effect of dilutive securities</t>
        </is>
      </c>
      <c r="B25" s="4" t="inlineStr">
        <is>
          <t xml:space="preserve"> </t>
        </is>
      </c>
      <c r="C25" s="4" t="inlineStr">
        <is>
          <t xml:space="preserve"> </t>
        </is>
      </c>
    </row>
    <row r="26">
      <c r="A26" s="4" t="inlineStr">
        <is>
          <t>Dilutive options outstanding, unvested stock units and unvested stock awards (in shares)</t>
        </is>
      </c>
      <c r="B26" s="6" t="n">
        <v>0</v>
      </c>
      <c r="C2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Sep. 30, 2024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1333841</v>
      </c>
    </row>
    <row r="4">
      <c r="A4" s="4" t="inlineStr">
        <is>
          <t>Exercise of outstanding stock option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6" t="n">
        <v>541</v>
      </c>
    </row>
    <row r="7">
      <c r="A7" s="4" t="inlineStr">
        <is>
          <t>RSUs and RSA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6" t="n">
        <v>1000493</v>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6" t="n">
        <v>48966</v>
      </c>
    </row>
    <row r="13">
      <c r="A13" s="4" t="inlineStr">
        <is>
          <t>Unvested award potential, percentage</t>
        </is>
      </c>
      <c r="B13" s="13" t="n">
        <v>1</v>
      </c>
    </row>
    <row r="14">
      <c r="A14" s="4" t="inlineStr">
        <is>
          <t>Issuance of stock-based awards under the Equity Plans</t>
        </is>
      </c>
      <c r="B14" s="4" t="inlineStr">
        <is>
          <t xml:space="preserve"> </t>
        </is>
      </c>
    </row>
    <row r="15">
      <c r="A15" s="3" t="inlineStr">
        <is>
          <t>Share-based Compensation Arrangement by Share-based Payment Award [Line Items]</t>
        </is>
      </c>
      <c r="B15" s="4" t="inlineStr">
        <is>
          <t xml:space="preserve"> </t>
        </is>
      </c>
    </row>
    <row r="16">
      <c r="A16" s="4" t="inlineStr">
        <is>
          <t>Common stock reserved for future issuance (in shares)</t>
        </is>
      </c>
      <c r="B16" s="6" t="n">
        <v>274967</v>
      </c>
    </row>
    <row r="17">
      <c r="A17" s="4" t="inlineStr">
        <is>
          <t>Purchases under the officer and director share purchase plan</t>
        </is>
      </c>
      <c r="B17" s="4" t="inlineStr">
        <is>
          <t xml:space="preserve"> </t>
        </is>
      </c>
    </row>
    <row r="18">
      <c r="A18" s="3" t="inlineStr">
        <is>
          <t>Share-based Compensation Arrangement by Share-based Payment Award [Line Items]</t>
        </is>
      </c>
      <c r="B18" s="4" t="inlineStr">
        <is>
          <t xml:space="preserve"> </t>
        </is>
      </c>
    </row>
    <row r="19">
      <c r="A19" s="4" t="inlineStr">
        <is>
          <t>Common stock reserved for future issuance (in shares)</t>
        </is>
      </c>
      <c r="B19" s="6" t="n">
        <v>88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Information - Narrative (Details) $ in Millions</t>
        </is>
      </c>
      <c r="B1" s="2" t="inlineStr">
        <is>
          <t>12 Months Ended</t>
        </is>
      </c>
    </row>
    <row r="2">
      <c r="B2" s="2" t="inlineStr">
        <is>
          <t>Sep. 30, 2024 USD ($) segment</t>
        </is>
      </c>
      <c r="C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 recognized from 2022 period | $</t>
        </is>
      </c>
      <c r="B4" s="5" t="n">
        <v>3.5</v>
      </c>
      <c r="C4" s="5" t="n">
        <v>4.2</v>
      </c>
    </row>
    <row r="5">
      <c r="A5" s="4" t="inlineStr">
        <is>
          <t>Number of reporting segments | segment</t>
        </is>
      </c>
      <c r="B5" s="6" t="n">
        <v>1</v>
      </c>
      <c r="C5" s="4" t="inlineStr">
        <is>
          <t xml:space="preserve"> </t>
        </is>
      </c>
    </row>
    <row r="6">
      <c r="A6" s="4" t="inlineStr">
        <is>
          <t>Customer Concentration Risk | Sales Revenue, Segment | One Significant Customer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ncentration risk percentage</t>
        </is>
      </c>
      <c r="B8" s="12" t="n">
        <v>0.211</v>
      </c>
      <c r="C8" s="4" t="inlineStr">
        <is>
          <t xml:space="preserve"> </t>
        </is>
      </c>
    </row>
    <row r="9">
      <c r="A9" s="4" t="inlineStr">
        <is>
          <t>Customer Concentration Risk | Sales Revenue, Segment | Two Significant Customer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Concentration risk percentage</t>
        </is>
      </c>
      <c r="B11" s="4" t="inlineStr">
        <is>
          <t xml:space="preserve"> </t>
        </is>
      </c>
      <c r="C11" s="12" t="n">
        <v>0.4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Information - Schedule of Timing of Revenue (Details) - USD ($) $ in Thousands</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t>
        </is>
      </c>
      <c r="B4" s="7" t="n">
        <v>85896</v>
      </c>
      <c r="C4" s="7" t="n">
        <v>97716</v>
      </c>
    </row>
    <row r="5">
      <c r="A5" s="4" t="inlineStr">
        <is>
          <t>Trade revenue (recognized at a point in tim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69529</v>
      </c>
      <c r="C7" s="6" t="n">
        <v>68701</v>
      </c>
    </row>
    <row r="8">
      <c r="A8" s="4" t="inlineStr">
        <is>
          <t>Contract revenue (recognized over tim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16367</v>
      </c>
      <c r="C10" s="7" t="n">
        <v>290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Information - Schedule of Revenue by Geographic Region (Details) - USD ($) $ in Thousands</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Segment revenue</t>
        </is>
      </c>
      <c r="B4" s="7" t="n">
        <v>85896</v>
      </c>
      <c r="C4" s="7" t="n">
        <v>97716</v>
      </c>
    </row>
    <row r="5">
      <c r="A5" s="4" t="inlineStr">
        <is>
          <t>United States and 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revenue</t>
        </is>
      </c>
      <c r="B7" s="6" t="n">
        <v>62195</v>
      </c>
      <c r="C7" s="6" t="n">
        <v>75143</v>
      </c>
    </row>
    <row r="8">
      <c r="A8" s="4" t="inlineStr">
        <is>
          <t>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revenue</t>
        </is>
      </c>
      <c r="B10" s="6" t="n">
        <v>13480</v>
      </c>
      <c r="C10" s="6" t="n">
        <v>8714</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revenue</t>
        </is>
      </c>
      <c r="B13" s="6" t="n">
        <v>7832</v>
      </c>
      <c r="C13" s="6" t="n">
        <v>10444</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revenue</t>
        </is>
      </c>
      <c r="B16" s="7" t="n">
        <v>2389</v>
      </c>
      <c r="C16" s="7" t="n">
        <v>34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Income (Details) - USD ($) $ in Thousands</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Other Income</t>
        </is>
      </c>
      <c r="B4" s="7" t="n">
        <v>3581</v>
      </c>
      <c r="C4" s="7" t="n">
        <v>120</v>
      </c>
    </row>
    <row r="5">
      <c r="A5" s="4" t="inlineStr">
        <is>
          <t>Asset retirement obligation, liabilities settled</t>
        </is>
      </c>
      <c r="B5" s="6" t="n">
        <v>2100</v>
      </c>
      <c r="C5" s="4" t="inlineStr">
        <is>
          <t xml:space="preserve"> </t>
        </is>
      </c>
    </row>
    <row r="6">
      <c r="A6" s="4" t="inlineStr">
        <is>
          <t>Litigation settlement, gain</t>
        </is>
      </c>
      <c r="B6" s="7" t="n">
        <v>1700</v>
      </c>
      <c r="C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tructuring and Severance - Schedule of Restructuring and Related Costs (Details) - USD ($) $ in Thousands</t>
        </is>
      </c>
      <c r="B1" s="2" t="inlineStr">
        <is>
          <t>12 Months Ended</t>
        </is>
      </c>
    </row>
    <row r="2">
      <c r="B2" s="2" t="inlineStr">
        <is>
          <t>Sep. 30, 2024</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t>
        </is>
      </c>
      <c r="B4" s="7" t="n">
        <v>2219</v>
      </c>
      <c r="C4" s="7" t="n">
        <v>0</v>
      </c>
    </row>
    <row r="5">
      <c r="A5" s="4" t="inlineStr">
        <is>
          <t>Severance</t>
        </is>
      </c>
      <c r="B5" s="6" t="n">
        <v>2919</v>
      </c>
      <c r="C5" s="6" t="n">
        <v>27</v>
      </c>
    </row>
    <row r="6">
      <c r="A6" s="4" t="inlineStr">
        <is>
          <t>Total Restructuring and Severance</t>
        </is>
      </c>
      <c r="B6" s="7" t="n">
        <v>5138</v>
      </c>
      <c r="C6" s="7" t="n">
        <v>27</v>
      </c>
    </row>
    <row r="7">
      <c r="A7" s="4" t="inlineStr">
        <is>
          <t>Restructuring Charges, Statement of Income or Comprehensive Income [Extensible Enumeration]</t>
        </is>
      </c>
      <c r="B7" s="4" t="inlineStr">
        <is>
          <t>Restructuring, Severance</t>
        </is>
      </c>
      <c r="C7" s="4" t="inlineStr">
        <is>
          <t>Restructuring, Severance</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have been prepared in accordance with U.S. generally accepted accounting principles (“GAAP”) and include the assets, liabilities, shareholders’ equity, and operating results of the Company and its wholly-owned subsidiaries. All intercompany accounts and transactions have been eliminated in consolidation. The Company is not the primary beneficiary of, nor do we hold a significant variable interest in, any variable interest entity. Discontinued Operations In April 2023, we initiated a restructuring program that included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to sell our Broadband business segment (other than our chips product line) and our defense optoelectronics product line and (ii) in consideration of ongoing negotiations for the sale of the chips business. Given the prospective sale of the Broadband business segment and defense optoelectronics product line, we identified these asset groups as discontinued operations during the quarter ended September 30, 2023. We ceased operations of our chips business and indium phosphide wafer fabrication facility during the quarter ended September 30, 2023. In accordance with the authoritative guidance for discontinued operations (Accounting Standards Codification (“ASC”) 205-20), the Company determined that these business lines met held-for sale and discontinued operations accounting criteria during the quarter ended September 30, 2023. Accordingly, the Company classified the results of these business lines as discontinued operations in its consolidated statements of operations and comprehensive loss for all periods presented. Additionally, the related assets and liabilities associated with these business lines were classified as held for sale in the September 30, 2023 consolidated balance sheet. See Note 17— Discontinued Operations for additional information. In October 2023, the Company entered into an Asset Purchase Agreement with Photonics Foundries, Inc., a Delaware corporation (“PF”) and Ortel LLC, a Delaware limited liability company and wholly-owned subsidiary of PF (the “Buyer”), and consummated a transaction pursuant to which (i) the Company transferred to the Buyer, and Buyer assumed, substantially all of the assets and liabilities primarily related to the Company’s TV, wireless, sensing and defense optoelectronics business lines (the “Businesses”), including with respect to employees, contracts, intellectual property and inventory, and (ii) Buyer provided a limited license back to the Company of the patents being sold to the Buyer (the “PF Transaction”). Also in October 2023, the Company entered into a non-binding letter of intent with Asia-Pacific Environment Investment Limited (“APEI”) to sell substantially all of the assets and liabilities related to the Company’s chips business, including assets related to the Company’s indium phosphide wafer fabrication operations. On April 30, 2024, the Company entered into an Asset Purchase Agreement (the “HieFo Purchase Agreement”) with HieFo Corporation, a Delaware corporation and affiliate of APEI (“HieFo”), pursuant to which the Company transferred to HieFo substantially all of the assets primarily related to the Company’s discontinued chips business line, including with respect to equipment, contracts, intellectual property and inventory, including without limitation the Company’s indium phosphide wafer fabrication equipment, in consideration for a purchase price equal to $2.9 million in cash and assumption by HieFo of certain assumed liabilities (collectively, the “Chips Transaction”). Going Concern Basis The consolidated financial statements included herein have been prepared in accordance with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significant losses from operations and used a significant amount of cash, amounting to a net loss of $31.2 million and net cash outflows from operations of $5.5 million for the fiscal year ended September 30, 2024, and we expect to continue to incur losses and use cash in our operations. As a result of our recent cash outflows, we have taken actions to manage our liquidity and will need to continue to manage our liquidity. As of September 30, 2024, our cash and cash equivalents totaled $11 million. We are evaluating the sufficiency of our existing balances of cash and cash equivalents, cash flows from continuing operations, together with additional actions we could take to further reduce our expenses and/or potentially raising capital through additional debt or equity issuances, or from the potential monetization of certain assets. In addition, on November 7, 2024, we entered into the Merger Agreement with Parent, Parent Group Member, and Merger Sub – see “Aerosphere Power Merger Agreement” in “ Note 18 – Subsequent Events ” below for additional information related to the Merger Agreement.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 Use of Estimates The preparation of consolidated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long-lived assets, product warranty liabilities, legal contingencies, income taxes, asset retirement obligations, and pension obligation, as well as the evaluation associated with the going concern determinatio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off experience, and financial review of the particular customer. Cash and Cash Equivalents Cash and cash equivalents consists primarily of bank deposits and highly liquid short-term investments with a maturity of three months or less at the time of purchase. 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of inventory. The allowance for excess and obsolete inventory for the fiscal years ended September 30, 2024 and 2023 was $11.5 million and $10.0 million, respectively. See Note 5 - Inventory for additional information. Property, Plant, and Equipment Property, plant, and equipment are recorded at cost. Plant and equipment are depreciated on a straight-line basis over the estimated useful lives of the assets. We depreciate equipment over three three Note 6 - Property, Plant, and Equipment, net for additional information. Goodwill and Intangible Assets Intangible assets of the Company that are considered to have an indefinite life include goodwill and a certain Company trademark. Goodwill represents the excess of the purchase price in a business combination over the fair value of the net tangible and intangible assets acquired. We follow the Financial Accounting Standards Board (“FASB”) Accounting Standards Codification (“ASC”) Topic 350, Intangibles-Goodwill and Other (“ASC 350”). ASC 350 requires the completion of a goodwill impairment test and test of other indefinite lived intangible assets at least annually based on either an optional qualitative assessment (Step 0) or a quantitative analysis (Step 1) comparing the estimated fair value of a reporting unit or indefinite lived intangible asset to its carrying value as of the test date which is July 1st for the Company. See Note 7 - Intangible Assets and Goodwill for discussion on the impairment of all goodwill in the fiscal year ended September 30, 2023. Valuation of Long-lived Assets Long-lived assets consist primarily of finite-life intangible assets, net and property, plant, and equipment, net. Since long-lived assets are subject to amortization and depreciation/amortization, we review these assets for impairment in accordance with the provisions of ASC 360, Property, Plant, and Equipment. Intangible assets that are not considered to have an indefinite useful life are itemized in Note 7 - Intangible Assets and Goodwill and are amortized over their useful lives. We review long-lived assets for impairment whenever events or changes in circumstances indicate that their carrying amount may not be recoverable. Impairment testing of long-lived assets consists of determining whether the carrying amount of the long-lived asset or asset group is recoverable, in other words, whether the sum of the future undiscounted cash flows expected to result from the use and eventual disposition of the asset or asset group exceeds the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 Leases The Company determines if an arrangement is a lease at its inception. Right-of-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s. See Note 12 - Commitments and Contingencies for additional information. Asset Retirement and Environmental Obligations Pursuant to ASC 410, Asset Retirement and Environmental Obligations (“ARO”),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See Note 12 - Commitments and Contingencies for additional information. 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 See Note 8 - Benefit Plans for additional information. 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 primarily of bank deposits or highly liquid short-term investments with a maturity of three months or less at the time of purchase. Restricted cash represents cash temporarily reserved by the Company. Cash, cash equivalents, and restricted cash are based on Level 1 measurements. The carrying amounts of cash and cash equivalents, restricted cash, accounts receivable, contract assets, prepaid expenses, other current assets, accounts payable, accrued expenses and other current liabilities, and contract liabilities approximate fair value because of the short maturity of these instruments. The Company values its outstanding Warrant (as defined in Note 10 - Credit Agre ement below), which is classified as a liability, using the Monte Carlo Simulation for option pricing, a Level 3 fair value measurement with the assistance of a third-party valuation specialist. The significant unobservable inputs used by the specialists include, in each case of September 30, 2024, the expected volatility of 72.55% (based on historical daily stock price returns over a look-back period equal to the simulation term), a risk-free rate of 3.75%, a stock price of $2.21, a strike price of $2.73, an expected term of 9.58 years, a dividend yield of 0.00%, and an annual growth rate of 3.00% in shares outstanding. Changes in these inputs could result in materially different fair value measurements. Furthermore, the specialist assumed that the forced exercise provision will be enacted in all possible circumstances, that there could be replacement warrants granted on four separate dates with four unique strike prices, and that the probability of the put right being exercised is de minimis. The Company has and will continue to subsequently remeasure the fair value of the Warrant each reporting period as long as the Warrant remains classified as a liability, with changes in the fair value reported in loss on extinguishment of debt and change in fair value of warrant liability on the consolidated statements of operations and comprehensive loss. See Note 10 - Credit Agreemen t for the value of the Warrant calculated upon Issuance Date of April 29, 2024 and as of September 30, 2024. 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 step model to contracts when it is probable that we will collect the consideration we are entitled to in exchange for the goods or services we transfer to the customer. The majority of revenues are from product sales to customers pursuant to purchase order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We also enter into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In addition, we follow the percentage of completion method of revenue recognition for contracts typically for products specific to the customer and for which there is no alternative use for the product. We recognize revenue progressively as the customer takes control of the manufactured products built to customer specifications. Under these manufacturing contracts with customers, the customer controls all of the work-in-progress as products are being built.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of-return. Accounts Receivable, Net Accounts receivable,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Contract Assets A contract asset is recognized when the Company has recognized revenue, but has not issued an invoice for payment. Contract assets are classified as current assets and transferred to receivables when the entitlement to payment becomes unconditional. The Company’s contract assets are generally converted to account receivables within 90 days, at which time the Company is entitled to payment of the fixed price upon delivery of the finished product subject to customer payment terms. Contract Liabilities A contract liability is recognized when the Company has billed and received payment from a customer, but has not yet earned revenue. Contract liabilities are classified as current liabilities and transferred to revenue when revenue recognition standards have been met. Remaining Performance Obligations Remaining performance obligations represent the transaction price of firm orders for long-term contracts for which control has not transferred to the customer. As of September 30, 2024, the aggregate amount of the transaction price allocated to remaining performance obligations was $11.2 million. The Company expects to recognize revenue on the remaining performance obligations by the end of fiscal year 2025. 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isaggregation of Revenue For additional information on the disaggregated revenues by geographical region and major product category, see Note 14 – Revenue Information .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the consolidated financial statements or tax returns. The measurement of current and deferred taxes is based on provisions of the enacted tax law. The effects of future changes in tax laws or rates are not anticipated. The authoritative guidance provides for recognition of deferred tax assets if the realization of such deferred tax assets is more likely than not to occur based on an evaluation of all available evidence, both positive and negative, and the relative weight of the evidence. We have determined that at this time it is more likely than not that deferred tax assets attributable to all other items will not be realized, primarily due to uncertainties related to the ability to utilize net operating loss carryforwards before they expire. Accordingly, we have established a valuation allowance for such deferred tax assets which we do not expect to realize. If there is a change in the ability to realize deferred tax assets for which a valuation allowance has been established, then the tax valuation allowance may decrease in the period in which we determine that realization is more likely than not. Likewise, if we determine that it is not more likely than not that deferred tax assets will be realized, then a valuation allowance may be established for such deferred tax assets and the tax provision may increase in the period in which we make the determination. See Note 11 - Income and Other Taxes for additional information. Recent Accounting Pronouncements Recently Adopted Accounting Pronouncements There were no recently adopted accounting pronouncements. Recent Accounting Standards or Updates Not Yet Effective In December 2023, the FASB issued ASU 2023-09, Improvements to Income Tax Disclosures ,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is accounting standard is effective in the first quarter of the Company's fiscal year ended September 30, 2026. The Company does not expect the adoption of this new guidance to have a material impact on the consolidated financial statements. In November 2023, the FASB issued ASU 2023-07, Improvements to Reportable Segment Disclosures, which enhanced the segment reporting requirements by introducing additional disclosure obligations, including significant segment expenses. The new standard is effective for annual periods beginning after December 15, 2023. This accounting standard is effective in the first quarter of the Company's fiscal year ended September 30, 2025. The Company does not expect the adoption of this new guidance to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and Severance - Narrative (Details) - USD ($) $ in Thousands</t>
        </is>
      </c>
      <c r="B1" s="2" t="inlineStr">
        <is>
          <t>12 Months Ended</t>
        </is>
      </c>
    </row>
    <row r="2">
      <c r="B2" s="2" t="inlineStr">
        <is>
          <t>Sep. 30, 2024</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 and severance</t>
        </is>
      </c>
      <c r="B4" s="7" t="n">
        <v>5138</v>
      </c>
      <c r="C4" s="7" t="n">
        <v>27</v>
      </c>
    </row>
    <row r="5">
      <c r="A5" s="4" t="inlineStr">
        <is>
          <t>Restructuring reserve, current</t>
        </is>
      </c>
      <c r="B5" s="7" t="n">
        <v>800</v>
      </c>
      <c r="C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18" customWidth="1" min="6" max="6"/>
  </cols>
  <sheetData>
    <row r="1">
      <c r="A1" s="1" t="inlineStr">
        <is>
          <t>Discontinued Operations - Narrative (Details) $ in Thousands</t>
        </is>
      </c>
      <c r="C1" s="2" t="inlineStr">
        <is>
          <t>3 Months Ended</t>
        </is>
      </c>
      <c r="E1" s="2" t="inlineStr">
        <is>
          <t>12 Months Ended</t>
        </is>
      </c>
    </row>
    <row r="2">
      <c r="B2" s="2" t="inlineStr">
        <is>
          <t>Apr. 30, 2024 USD ($)</t>
        </is>
      </c>
      <c r="C2" s="2" t="inlineStr">
        <is>
          <t>Dec. 31, 2023 USD ($)</t>
        </is>
      </c>
      <c r="D2" s="2" t="inlineStr">
        <is>
          <t>Sep. 30, 2023 USD ($)</t>
        </is>
      </c>
      <c r="E2" s="2" t="inlineStr">
        <is>
          <t>Sep. 30, 2024 USD ($) ft²</t>
        </is>
      </c>
      <c r="F2" s="2" t="inlineStr">
        <is>
          <t>Jan. 01, 2026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4" t="inlineStr">
        <is>
          <t xml:space="preserve"> </t>
        </is>
      </c>
      <c r="C4" s="4" t="inlineStr">
        <is>
          <t xml:space="preserve"> </t>
        </is>
      </c>
      <c r="D4" s="4" t="inlineStr">
        <is>
          <t xml:space="preserve"> </t>
        </is>
      </c>
      <c r="E4" s="6" t="n">
        <v>12500</v>
      </c>
      <c r="F4" s="4" t="inlineStr">
        <is>
          <t xml:space="preserve"> </t>
        </is>
      </c>
    </row>
    <row r="5">
      <c r="A5" s="4" t="inlineStr">
        <is>
          <t>Payment prior to closing</t>
        </is>
      </c>
      <c r="B5" s="4" t="inlineStr">
        <is>
          <t xml:space="preserve"> </t>
        </is>
      </c>
      <c r="C5" s="4" t="inlineStr">
        <is>
          <t xml:space="preserve"> </t>
        </is>
      </c>
      <c r="D5" s="4" t="inlineStr">
        <is>
          <t xml:space="preserve"> </t>
        </is>
      </c>
      <c r="E5" s="7" t="n">
        <v>400</v>
      </c>
      <c r="F5" s="4" t="inlineStr">
        <is>
          <t xml:space="preserve"> </t>
        </is>
      </c>
    </row>
    <row r="6">
      <c r="A6" s="4" t="inlineStr">
        <is>
          <t>Aggregate amount</t>
        </is>
      </c>
      <c r="B6" s="4" t="inlineStr">
        <is>
          <t xml:space="preserve"> </t>
        </is>
      </c>
      <c r="C6" s="4" t="inlineStr">
        <is>
          <t xml:space="preserve"> </t>
        </is>
      </c>
      <c r="D6" s="4" t="inlineStr">
        <is>
          <t xml:space="preserve"> </t>
        </is>
      </c>
      <c r="E6" s="6" t="n">
        <v>5500</v>
      </c>
      <c r="F6" s="4" t="inlineStr">
        <is>
          <t xml:space="preserve"> </t>
        </is>
      </c>
    </row>
    <row r="7">
      <c r="A7" s="4" t="inlineStr">
        <is>
          <t>Deferred amount</t>
        </is>
      </c>
      <c r="B7" s="4" t="inlineStr">
        <is>
          <t xml:space="preserve"> </t>
        </is>
      </c>
      <c r="C7" s="4" t="inlineStr">
        <is>
          <t xml:space="preserve"> </t>
        </is>
      </c>
      <c r="D7" s="4" t="inlineStr">
        <is>
          <t xml:space="preserve"> </t>
        </is>
      </c>
      <c r="E7" s="7" t="n">
        <v>4300</v>
      </c>
      <c r="F7" s="4" t="inlineStr">
        <is>
          <t xml:space="preserve"> </t>
        </is>
      </c>
    </row>
    <row r="8">
      <c r="A8" s="4" t="inlineStr">
        <is>
          <t>Consideration</t>
        </is>
      </c>
      <c r="B8" s="7" t="n">
        <v>2900</v>
      </c>
      <c r="C8" s="4" t="inlineStr">
        <is>
          <t xml:space="preserve"> </t>
        </is>
      </c>
      <c r="D8" s="4" t="inlineStr">
        <is>
          <t xml:space="preserve"> </t>
        </is>
      </c>
      <c r="E8" s="4" t="inlineStr">
        <is>
          <t xml:space="preserve"> </t>
        </is>
      </c>
      <c r="F8" s="4" t="inlineStr">
        <is>
          <t xml:space="preserve"> </t>
        </is>
      </c>
    </row>
    <row r="9">
      <c r="A9" s="4" t="inlineStr">
        <is>
          <t>Proceeds from sale of productive assets</t>
        </is>
      </c>
      <c r="B9" s="6" t="n">
        <v>1900</v>
      </c>
      <c r="C9" s="7" t="n">
        <v>1000</v>
      </c>
      <c r="D9" s="4" t="inlineStr">
        <is>
          <t xml:space="preserve"> </t>
        </is>
      </c>
      <c r="E9" s="4" t="inlineStr">
        <is>
          <t xml:space="preserve"> </t>
        </is>
      </c>
      <c r="F9" s="4" t="inlineStr">
        <is>
          <t xml:space="preserve"> </t>
        </is>
      </c>
    </row>
    <row r="10">
      <c r="A10" s="4" t="inlineStr">
        <is>
          <t>Fair value less cost to sell</t>
        </is>
      </c>
      <c r="B10" s="4" t="inlineStr">
        <is>
          <t xml:space="preserve"> </t>
        </is>
      </c>
      <c r="C10" s="4" t="inlineStr">
        <is>
          <t xml:space="preserve"> </t>
        </is>
      </c>
      <c r="D10" s="7" t="n">
        <v>9600</v>
      </c>
      <c r="E10" s="4" t="inlineStr">
        <is>
          <t xml:space="preserve"> </t>
        </is>
      </c>
      <c r="F10" s="4" t="inlineStr">
        <is>
          <t xml:space="preserve"> </t>
        </is>
      </c>
    </row>
    <row r="11">
      <c r="A11" s="4" t="inlineStr">
        <is>
          <t>Discontinued Operations, Held-for-Sale or Disposed of by Sale | Busine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ition services agreement term</t>
        </is>
      </c>
      <c r="B13" s="4" t="inlineStr">
        <is>
          <t xml:space="preserve"> </t>
        </is>
      </c>
      <c r="C13" s="4" t="inlineStr">
        <is>
          <t xml:space="preserve"> </t>
        </is>
      </c>
      <c r="D13" s="4" t="inlineStr">
        <is>
          <t xml:space="preserve"> </t>
        </is>
      </c>
      <c r="E13" s="4" t="inlineStr">
        <is>
          <t>12 months</t>
        </is>
      </c>
      <c r="F13" s="4" t="inlineStr">
        <is>
          <t xml:space="preserve"> </t>
        </is>
      </c>
    </row>
    <row r="14">
      <c r="A14" s="4" t="inlineStr">
        <is>
          <t>Sublease term</t>
        </is>
      </c>
      <c r="B14" s="4" t="inlineStr">
        <is>
          <t xml:space="preserve"> </t>
        </is>
      </c>
      <c r="C14" s="4" t="inlineStr">
        <is>
          <t xml:space="preserve"> </t>
        </is>
      </c>
      <c r="D14" s="4" t="inlineStr">
        <is>
          <t xml:space="preserve"> </t>
        </is>
      </c>
      <c r="E14" s="4" t="inlineStr">
        <is>
          <t>12 months</t>
        </is>
      </c>
      <c r="F14" s="4" t="inlineStr">
        <is>
          <t xml:space="preserve"> </t>
        </is>
      </c>
    </row>
    <row r="15">
      <c r="A15" s="4" t="inlineStr">
        <is>
          <t>Consideration</t>
        </is>
      </c>
      <c r="B15" s="7" t="n">
        <v>2900</v>
      </c>
      <c r="C15" s="4" t="inlineStr">
        <is>
          <t xml:space="preserve"> </t>
        </is>
      </c>
      <c r="D15" s="4" t="inlineStr">
        <is>
          <t xml:space="preserve"> </t>
        </is>
      </c>
      <c r="E15" s="4" t="inlineStr">
        <is>
          <t xml:space="preserve"> </t>
        </is>
      </c>
      <c r="F15" s="4" t="inlineStr">
        <is>
          <t xml:space="preserve"> </t>
        </is>
      </c>
    </row>
    <row r="16">
      <c r="A16" s="4" t="inlineStr">
        <is>
          <t>Sublease area | ft²</t>
        </is>
      </c>
      <c r="B16" s="4" t="inlineStr">
        <is>
          <t xml:space="preserve"> </t>
        </is>
      </c>
      <c r="C16" s="4" t="inlineStr">
        <is>
          <t xml:space="preserve"> </t>
        </is>
      </c>
      <c r="D16" s="4" t="inlineStr">
        <is>
          <t xml:space="preserve"> </t>
        </is>
      </c>
      <c r="E16" s="6" t="n">
        <v>21750</v>
      </c>
      <c r="F16" s="4" t="inlineStr">
        <is>
          <t xml:space="preserve"> </t>
        </is>
      </c>
    </row>
    <row r="17">
      <c r="A17" s="4" t="inlineStr">
        <is>
          <t>Selling cost</t>
        </is>
      </c>
      <c r="B17" s="4" t="inlineStr">
        <is>
          <t xml:space="preserve"> </t>
        </is>
      </c>
      <c r="C17" s="4" t="inlineStr">
        <is>
          <t xml:space="preserve"> </t>
        </is>
      </c>
      <c r="D17" s="7" t="n">
        <v>400</v>
      </c>
      <c r="E17" s="4" t="inlineStr">
        <is>
          <t xml:space="preserve"> </t>
        </is>
      </c>
      <c r="F17" s="4" t="inlineStr">
        <is>
          <t xml:space="preserve"> </t>
        </is>
      </c>
    </row>
    <row r="18">
      <c r="A18" s="4" t="inlineStr">
        <is>
          <t>Forecast | Discontinued Operations, Held-for-Sale or Disposed of by Sale | Busine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lease area | ft²</t>
        </is>
      </c>
      <c r="B20" s="4" t="inlineStr">
        <is>
          <t xml:space="preserve"> </t>
        </is>
      </c>
      <c r="C20" s="4" t="inlineStr">
        <is>
          <t xml:space="preserve"> </t>
        </is>
      </c>
      <c r="D20" s="4" t="inlineStr">
        <is>
          <t xml:space="preserve"> </t>
        </is>
      </c>
      <c r="E20" s="4" t="inlineStr">
        <is>
          <t xml:space="preserve"> </t>
        </is>
      </c>
      <c r="F20" s="6" t="n">
        <v>25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omponents of Assets and Liabilities (Details) - USD ($) $ in Thousands</t>
        </is>
      </c>
      <c r="B1" s="2" t="inlineStr">
        <is>
          <t>Sep. 30, 2024</t>
        </is>
      </c>
      <c r="C1" s="2" t="inlineStr">
        <is>
          <t>Sep.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llowance for credit loss</t>
        </is>
      </c>
      <c r="B3" s="4" t="inlineStr">
        <is>
          <t xml:space="preserve"> </t>
        </is>
      </c>
      <c r="C3" s="7" t="n">
        <v>0</v>
      </c>
    </row>
    <row r="4">
      <c r="A4" s="4" t="inlineStr">
        <is>
          <t>Discontinued Operations, Held-for-Sale or Disposed of by Sale | Business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t>
        </is>
      </c>
      <c r="B6" s="7" t="n">
        <v>81</v>
      </c>
      <c r="C6" s="4" t="inlineStr">
        <is>
          <t xml:space="preserve"> </t>
        </is>
      </c>
    </row>
    <row r="7">
      <c r="A7" s="4" t="inlineStr">
        <is>
          <t>Accounts receivable, net of credit loss of $0</t>
        </is>
      </c>
      <c r="B7" s="6" t="n">
        <v>974</v>
      </c>
      <c r="C7" s="4" t="inlineStr">
        <is>
          <t xml:space="preserve"> </t>
        </is>
      </c>
    </row>
    <row r="8">
      <c r="A8" s="4" t="inlineStr">
        <is>
          <t>Contract assets</t>
        </is>
      </c>
      <c r="B8" s="6" t="n">
        <v>0</v>
      </c>
      <c r="C8" s="4" t="inlineStr">
        <is>
          <t xml:space="preserve"> </t>
        </is>
      </c>
    </row>
    <row r="9">
      <c r="A9" s="4" t="inlineStr">
        <is>
          <t>Inventory</t>
        </is>
      </c>
      <c r="B9" s="6" t="n">
        <v>10063</v>
      </c>
      <c r="C9" s="4" t="inlineStr">
        <is>
          <t xml:space="preserve"> </t>
        </is>
      </c>
    </row>
    <row r="10">
      <c r="A10" s="4" t="inlineStr">
        <is>
          <t>Other current assets</t>
        </is>
      </c>
      <c r="B10" s="6" t="n">
        <v>1154</v>
      </c>
      <c r="C10" s="4" t="inlineStr">
        <is>
          <t xml:space="preserve"> </t>
        </is>
      </c>
    </row>
    <row r="11">
      <c r="A11" s="4" t="inlineStr">
        <is>
          <t>Property, plant, and equipment, net</t>
        </is>
      </c>
      <c r="B11" s="6" t="n">
        <v>4131</v>
      </c>
      <c r="C11" s="4" t="inlineStr">
        <is>
          <t xml:space="preserve"> </t>
        </is>
      </c>
    </row>
    <row r="12">
      <c r="A12" s="4" t="inlineStr">
        <is>
          <t>Operating lease right-of-use assets</t>
        </is>
      </c>
      <c r="B12" s="6" t="n">
        <v>56</v>
      </c>
      <c r="C12" s="4" t="inlineStr">
        <is>
          <t xml:space="preserve"> </t>
        </is>
      </c>
    </row>
    <row r="13">
      <c r="A13" s="4" t="inlineStr">
        <is>
          <t>Total assets</t>
        </is>
      </c>
      <c r="B13" s="6" t="n">
        <v>16459</v>
      </c>
      <c r="C13" s="4" t="inlineStr">
        <is>
          <t xml:space="preserve"> </t>
        </is>
      </c>
    </row>
    <row r="14">
      <c r="A14" s="4" t="inlineStr">
        <is>
          <t>Remeasurement of assets</t>
        </is>
      </c>
      <c r="B14" s="6" t="n">
        <v>9195</v>
      </c>
      <c r="C14" s="4" t="inlineStr">
        <is>
          <t xml:space="preserve"> </t>
        </is>
      </c>
    </row>
    <row r="15">
      <c r="A15" s="4" t="inlineStr">
        <is>
          <t>Assets held for sale</t>
        </is>
      </c>
      <c r="B15" s="6" t="n">
        <v>7264</v>
      </c>
      <c r="C15" s="4" t="inlineStr">
        <is>
          <t xml:space="preserve"> </t>
        </is>
      </c>
    </row>
    <row r="16">
      <c r="A16" s="4" t="inlineStr">
        <is>
          <t>Accounts payable</t>
        </is>
      </c>
      <c r="B16" s="6" t="n">
        <v>1854</v>
      </c>
      <c r="C16" s="4" t="inlineStr">
        <is>
          <t xml:space="preserve"> </t>
        </is>
      </c>
    </row>
    <row r="17">
      <c r="A17" s="4" t="inlineStr">
        <is>
          <t>Accrued expenses and other current liabilities</t>
        </is>
      </c>
      <c r="B17" s="6" t="n">
        <v>1697</v>
      </c>
      <c r="C17" s="4" t="inlineStr">
        <is>
          <t xml:space="preserve"> </t>
        </is>
      </c>
    </row>
    <row r="18">
      <c r="A18" s="4" t="inlineStr">
        <is>
          <t>Contract liabilities</t>
        </is>
      </c>
      <c r="B18" s="6" t="n">
        <v>0</v>
      </c>
      <c r="C18" s="4" t="inlineStr">
        <is>
          <t xml:space="preserve"> </t>
        </is>
      </c>
    </row>
    <row r="19">
      <c r="A19" s="4" t="inlineStr">
        <is>
          <t>Operating lease liabilities - current</t>
        </is>
      </c>
      <c r="B19" s="6" t="n">
        <v>22</v>
      </c>
      <c r="C19" s="4" t="inlineStr">
        <is>
          <t xml:space="preserve"> </t>
        </is>
      </c>
    </row>
    <row r="20">
      <c r="A20" s="4" t="inlineStr">
        <is>
          <t>Operating lease liabilities - non-current</t>
        </is>
      </c>
      <c r="B20" s="6" t="n">
        <v>36</v>
      </c>
      <c r="C20" s="4" t="inlineStr">
        <is>
          <t xml:space="preserve"> </t>
        </is>
      </c>
    </row>
    <row r="21">
      <c r="A21" s="4" t="inlineStr">
        <is>
          <t>Other comprehensive income</t>
        </is>
      </c>
      <c r="B21" s="6" t="n">
        <v>1053</v>
      </c>
      <c r="C21" s="4" t="inlineStr">
        <is>
          <t xml:space="preserve"> </t>
        </is>
      </c>
    </row>
    <row r="22">
      <c r="A22" s="4" t="inlineStr">
        <is>
          <t>Total liabilities</t>
        </is>
      </c>
      <c r="B22" s="7" t="n">
        <v>4662</v>
      </c>
      <c r="C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mponents of Net (Loss) Income (Details) - Discontinued Operations, Held-for-Sale or Disposed of by Sale - Businesses - USD ($) $ in Thousands</t>
        </is>
      </c>
      <c r="B1" s="2" t="inlineStr">
        <is>
          <t>12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7" t="n">
        <v>216</v>
      </c>
      <c r="C4" s="7" t="n">
        <v>9674</v>
      </c>
    </row>
    <row r="5">
      <c r="A5" s="4" t="inlineStr">
        <is>
          <t>Cost of Revenue</t>
        </is>
      </c>
      <c r="B5" s="6" t="n">
        <v>-2320</v>
      </c>
      <c r="C5" s="6" t="n">
        <v>-16723</v>
      </c>
    </row>
    <row r="6">
      <c r="A6" s="4" t="inlineStr">
        <is>
          <t>Gross Profit</t>
        </is>
      </c>
      <c r="B6" s="6" t="n">
        <v>-2104</v>
      </c>
      <c r="C6" s="6" t="n">
        <v>-7049</v>
      </c>
    </row>
    <row r="7">
      <c r="A7" s="4" t="inlineStr">
        <is>
          <t>Selling, general, and administrative</t>
        </is>
      </c>
      <c r="B7" s="6" t="n">
        <v>250</v>
      </c>
      <c r="C7" s="6" t="n">
        <v>2810</v>
      </c>
    </row>
    <row r="8">
      <c r="A8" s="4" t="inlineStr">
        <is>
          <t>Research and development</t>
        </is>
      </c>
      <c r="B8" s="6" t="n">
        <v>0</v>
      </c>
      <c r="C8" s="6" t="n">
        <v>3459</v>
      </c>
    </row>
    <row r="9">
      <c r="A9" s="4" t="inlineStr">
        <is>
          <t>Severance</t>
        </is>
      </c>
      <c r="B9" s="6" t="n">
        <v>0</v>
      </c>
      <c r="C9" s="6" t="n">
        <v>2597</v>
      </c>
    </row>
    <row r="10">
      <c r="A10" s="4" t="inlineStr">
        <is>
          <t>Loss (gain) on sale of assets</t>
        </is>
      </c>
      <c r="B10" s="6" t="n">
        <v>987</v>
      </c>
      <c r="C10" s="6" t="n">
        <v>10407</v>
      </c>
    </row>
    <row r="11">
      <c r="A11" s="4" t="inlineStr">
        <is>
          <t>Other (income) expense</t>
        </is>
      </c>
      <c r="B11" s="6" t="n">
        <v>1045</v>
      </c>
      <c r="C11" s="6" t="n">
        <v>-376</v>
      </c>
    </row>
    <row r="12">
      <c r="A12" s="4" t="inlineStr">
        <is>
          <t>(Loss) income from discontinued operations</t>
        </is>
      </c>
      <c r="B12" s="7" t="n">
        <v>-4386</v>
      </c>
      <c r="C12" s="7" t="n">
        <v>-2594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Aerosphere Power Inc. - Velocity One Holdings, LP - Subsequent Event</t>
        </is>
      </c>
      <c r="B1" s="2" t="inlineStr">
        <is>
          <t>Nov. 07, 2024 $ / shares</t>
        </is>
      </c>
    </row>
    <row r="2">
      <c r="A2" s="3" t="inlineStr">
        <is>
          <t>Subsequent Event [Line Items]</t>
        </is>
      </c>
      <c r="B2" s="4" t="inlineStr">
        <is>
          <t xml:space="preserve"> </t>
        </is>
      </c>
    </row>
    <row r="3">
      <c r="A3" s="4" t="inlineStr">
        <is>
          <t>Share price (in dollars per share)</t>
        </is>
      </c>
      <c r="B3" s="8" t="n">
        <v>3.1</v>
      </c>
    </row>
    <row r="4">
      <c r="A4" s="4" t="inlineStr">
        <is>
          <t>Award vesting rights deemed satisfied, percentage</t>
        </is>
      </c>
      <c r="B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09:03Z</dcterms:created>
  <dcterms:modified xmlns:dcterms="http://purl.org/dc/terms/" xmlns:xsi="http://www.w3.org/2001/XMLSchema-instance" xsi:type="dcterms:W3CDTF">2025-01-14T21:09:03Z</dcterms:modified>
</cp:coreProperties>
</file>